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Summary of Significant Accou" sheetId="7" state="visible" r:id="rId7"/>
    <sheet xmlns:r="http://schemas.openxmlformats.org/officeDocument/2006/relationships" name="2. Segment Information and Conc" sheetId="8" state="visible" r:id="rId8"/>
    <sheet xmlns:r="http://schemas.openxmlformats.org/officeDocument/2006/relationships" name="3. Fair Value of Financial Inst" sheetId="9" state="visible" r:id="rId9"/>
    <sheet xmlns:r="http://schemas.openxmlformats.org/officeDocument/2006/relationships" name="4. Inventories" sheetId="10" state="visible" r:id="rId10"/>
    <sheet xmlns:r="http://schemas.openxmlformats.org/officeDocument/2006/relationships" name="5. Goodwill and Other Intangibl" sheetId="11" state="visible" r:id="rId11"/>
    <sheet xmlns:r="http://schemas.openxmlformats.org/officeDocument/2006/relationships" name="6. Earnings (Loss) Per Common S" sheetId="12" state="visible" r:id="rId12"/>
    <sheet xmlns:r="http://schemas.openxmlformats.org/officeDocument/2006/relationships" name="1. Summary of Significant Acc13" sheetId="13" state="visible" r:id="rId13"/>
    <sheet xmlns:r="http://schemas.openxmlformats.org/officeDocument/2006/relationships" name="2. Segment Information and Co14" sheetId="14" state="visible" r:id="rId14"/>
    <sheet xmlns:r="http://schemas.openxmlformats.org/officeDocument/2006/relationships" name="3. Fair Value of Financial In15" sheetId="15" state="visible" r:id="rId15"/>
    <sheet xmlns:r="http://schemas.openxmlformats.org/officeDocument/2006/relationships" name="4. Inventories (Tables)" sheetId="16" state="visible" r:id="rId16"/>
    <sheet xmlns:r="http://schemas.openxmlformats.org/officeDocument/2006/relationships" name="5. Goodwill and Other Intangi17" sheetId="17" state="visible" r:id="rId17"/>
    <sheet xmlns:r="http://schemas.openxmlformats.org/officeDocument/2006/relationships" name="6. Earnings (Loss) per common18" sheetId="18" state="visible" r:id="rId18"/>
    <sheet xmlns:r="http://schemas.openxmlformats.org/officeDocument/2006/relationships" name="2. Segment Information and Co19" sheetId="19" state="visible" r:id="rId19"/>
    <sheet xmlns:r="http://schemas.openxmlformats.org/officeDocument/2006/relationships" name="2. Segment Information and Co20" sheetId="20" state="visible" r:id="rId20"/>
    <sheet xmlns:r="http://schemas.openxmlformats.org/officeDocument/2006/relationships" name="3. Fair Value of Financial In21" sheetId="21" state="visible" r:id="rId21"/>
    <sheet xmlns:r="http://schemas.openxmlformats.org/officeDocument/2006/relationships" name="3. Fair Value of Financial In22" sheetId="22" state="visible" r:id="rId22"/>
    <sheet xmlns:r="http://schemas.openxmlformats.org/officeDocument/2006/relationships" name="3. Fair Value of Financial In23" sheetId="23" state="visible" r:id="rId23"/>
    <sheet xmlns:r="http://schemas.openxmlformats.org/officeDocument/2006/relationships" name="4. Inventories (Details)" sheetId="24" state="visible" r:id="rId24"/>
    <sheet xmlns:r="http://schemas.openxmlformats.org/officeDocument/2006/relationships" name="5. Goodwill and Other Intangi25" sheetId="25" state="visible" r:id="rId25"/>
    <sheet xmlns:r="http://schemas.openxmlformats.org/officeDocument/2006/relationships" name="5. Goodwill and Other Intangi26" sheetId="26" state="visible" r:id="rId26"/>
    <sheet xmlns:r="http://schemas.openxmlformats.org/officeDocument/2006/relationships" name="6. Earnings (Loss) Per Common27" sheetId="27" state="visible" r:id="rId27"/>
    <sheet xmlns:r="http://schemas.openxmlformats.org/officeDocument/2006/relationships" name="6. Earnings (Loss) Per Common28" sheetId="28" state="visible" r:id="rId28"/>
  </sheets>
  <definedNames/>
  <calcPr calcId="124519" fullCalcOnLoad="1"/>
</workbook>
</file>

<file path=xl/sharedStrings.xml><?xml version="1.0" encoding="utf-8"?>
<sst xmlns="http://schemas.openxmlformats.org/spreadsheetml/2006/main" uniqueCount="286">
  <si>
    <t>Document and Entity Information - shares</t>
  </si>
  <si>
    <t>6 Months Ended</t>
  </si>
  <si>
    <t>Dec. 31, 2017</t>
  </si>
  <si>
    <t>Feb. 02, 2018</t>
  </si>
  <si>
    <t>Document And Entity Information</t>
  </si>
  <si>
    <t>Entity Registrant Name</t>
  </si>
  <si>
    <t>SCIENTIFIC INDUSTRIES INC</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Jun. 30, 2017</t>
  </si>
  <si>
    <t>Current Assets:</t>
  </si>
  <si>
    <t>Cash and cash equivalents</t>
  </si>
  <si>
    <t>Investment securities</t>
  </si>
  <si>
    <t>Trade accounts receivable, less allowance for doubtful accounts of $11,600 at December 31, 2017 and June 30, 2017</t>
  </si>
  <si>
    <t>Inventories</t>
  </si>
  <si>
    <t>Prepaid expenses and other current assets</t>
  </si>
  <si>
    <t>Total current assets</t>
  </si>
  <si>
    <t>Property and equipment at cost, net</t>
  </si>
  <si>
    <t>Intangible assets, net</t>
  </si>
  <si>
    <t>Goodwill</t>
  </si>
  <si>
    <t>Other assets</t>
  </si>
  <si>
    <t>Deferred taxes</t>
  </si>
  <si>
    <t>Total assets</t>
  </si>
  <si>
    <t>Current Liabilities:</t>
  </si>
  <si>
    <t>Accounts payable</t>
  </si>
  <si>
    <t>Accrued expenses, current portion</t>
  </si>
  <si>
    <t>Bank line of credit</t>
  </si>
  <si>
    <t>Customer advances</t>
  </si>
  <si>
    <t>Contingent consideration, current portion</t>
  </si>
  <si>
    <t>Notes payable, current portion</t>
  </si>
  <si>
    <t>Total current liabilities</t>
  </si>
  <si>
    <t>Accrued expenses, less current portion</t>
  </si>
  <si>
    <t>Notes payable, less current portion</t>
  </si>
  <si>
    <t>Contingent consideration payable, less current portion</t>
  </si>
  <si>
    <t>Total liabilities</t>
  </si>
  <si>
    <t>Shareholders' equity:</t>
  </si>
  <si>
    <t>Common stock, $.05 par value; authorized 7,000,000 shares; issued 1,513,914 shares outstanding at December 31, 2017 and June 30, 2017</t>
  </si>
  <si>
    <t>Additional paid-in capital</t>
  </si>
  <si>
    <t>Accumulated other comprehensive income (loss)</t>
  </si>
  <si>
    <t>Retained earnings</t>
  </si>
  <si>
    <t>Total</t>
  </si>
  <si>
    <t>Less common stock held in treasury at cost, 19,802 shares</t>
  </si>
  <si>
    <t>Total shareholders' equity</t>
  </si>
  <si>
    <t>Total liabilities and shareholders' equity</t>
  </si>
  <si>
    <t>CONDENSED CONSOLIDATED BALANCE SHEETS (Unaudited) (Parenthetical) - USD ($)</t>
  </si>
  <si>
    <t>Statement of Financial Position [Abstract]</t>
  </si>
  <si>
    <t>Trade accounts receivable, allowance for doubtful accounts</t>
  </si>
  <si>
    <t>Common stock,par value</t>
  </si>
  <si>
    <t>Common stock, authorized shares</t>
  </si>
  <si>
    <t>Common stock, issued shares</t>
  </si>
  <si>
    <t>Common stock, outstanding shares</t>
  </si>
  <si>
    <t>Stock held in treasury, shares</t>
  </si>
  <si>
    <t>CONDENSED CONSOLIDATED STATEMENTS OF OPERATIONS (UNAUDITED) - USD ($)</t>
  </si>
  <si>
    <t>3 Months Ended</t>
  </si>
  <si>
    <t>Dec. 31, 2016</t>
  </si>
  <si>
    <t>Income Statement [Abstract]</t>
  </si>
  <si>
    <t>Revenues</t>
  </si>
  <si>
    <t>Cost of revenues</t>
  </si>
  <si>
    <t>Gross profit</t>
  </si>
  <si>
    <t>Operating Expenses:</t>
  </si>
  <si>
    <t>General and administrative</t>
  </si>
  <si>
    <t>Selling</t>
  </si>
  <si>
    <t>Research &amp; development</t>
  </si>
  <si>
    <t>Total operating expenses</t>
  </si>
  <si>
    <t>Income (loss) from operations</t>
  </si>
  <si>
    <t>Other income (expense):</t>
  </si>
  <si>
    <t>Interest income</t>
  </si>
  <si>
    <t>Other income, net</t>
  </si>
  <si>
    <t>Interest expense</t>
  </si>
  <si>
    <t>Total other income, net</t>
  </si>
  <si>
    <t>Income (loss) before income tax expense (benefit)</t>
  </si>
  <si>
    <t>Income tax expense (benefit):</t>
  </si>
  <si>
    <t>Current</t>
  </si>
  <si>
    <t>Deferred</t>
  </si>
  <si>
    <t>Total income tax expense (benefit)</t>
  </si>
  <si>
    <t>Net income (loss)</t>
  </si>
  <si>
    <t>Basic earnings (loss) per common share</t>
  </si>
  <si>
    <t>$ (.05)</t>
  </si>
  <si>
    <t>$ .03</t>
  </si>
  <si>
    <t>$ (.21)</t>
  </si>
  <si>
    <t>$ .00</t>
  </si>
  <si>
    <t>Diluted earnings (loss) per common share</t>
  </si>
  <si>
    <t>.03</t>
  </si>
  <si>
    <t>(.21)</t>
  </si>
  <si>
    <t>.00</t>
  </si>
  <si>
    <t>Cash dividends declared per common share</t>
  </si>
  <si>
    <t>CONDENSED CONSOLIDATED STATEMENTS OF COMPREHENSIVE INCOME (LOSS) (UNAUDITED) - USD ($)</t>
  </si>
  <si>
    <t>Condensed Consolidated Statements Of Comprehensive Income Loss</t>
  </si>
  <si>
    <t>Net loss</t>
  </si>
  <si>
    <t>Other comprehensive income:</t>
  </si>
  <si>
    <t>Unrealized holding gain arising during period, net of tax</t>
  </si>
  <si>
    <t>Comprehensive income loss</t>
  </si>
  <si>
    <t>CONDENSED CONSOLIDATED STATEMENTS OF CASH FLOWS (UNAUDITED) - USD ($)</t>
  </si>
  <si>
    <t>Operating activities:</t>
  </si>
  <si>
    <t>Adjustments to reconcile net income (loss) to net cash provided by (used in) operating activities:</t>
  </si>
  <si>
    <t>Loss on sale of investments</t>
  </si>
  <si>
    <t>Depreciation and amortization</t>
  </si>
  <si>
    <t>Deferred income taxes</t>
  </si>
  <si>
    <t>Income tax benefit of stock options exercised</t>
  </si>
  <si>
    <t>Stock-based compensation</t>
  </si>
  <si>
    <t>Changes in operating assets and liabilities:</t>
  </si>
  <si>
    <t>Trade accounts receivable</t>
  </si>
  <si>
    <t>Accrued expenses</t>
  </si>
  <si>
    <t>Total adjustments</t>
  </si>
  <si>
    <t>Net cash used in operating activities</t>
  </si>
  <si>
    <t>Investing activities:</t>
  </si>
  <si>
    <t>Redemption of investment securities, available-for-sale</t>
  </si>
  <si>
    <t>Purchase of investment securities, available-for-sale</t>
  </si>
  <si>
    <t>Capital expenditures</t>
  </si>
  <si>
    <t>Purchase of other intangible assets</t>
  </si>
  <si>
    <t>Net cash used in investing activities</t>
  </si>
  <si>
    <t>Financing activities:</t>
  </si>
  <si>
    <t>Line of credit proceeds</t>
  </si>
  <si>
    <t>Payments for contingent consideration</t>
  </si>
  <si>
    <t>Principal payments on note payable</t>
  </si>
  <si>
    <t>Net cash provided by (used in) financing activities</t>
  </si>
  <si>
    <t>Net decrease in cash and cash equivalents</t>
  </si>
  <si>
    <t>Cash and cash equivalents, beginning of year</t>
  </si>
  <si>
    <t>Cash and cash equivalents, end of period</t>
  </si>
  <si>
    <t>Cash paid during the period for:</t>
  </si>
  <si>
    <t>Income Taxes</t>
  </si>
  <si>
    <t>Interest</t>
  </si>
  <si>
    <t>1. Summary of Significant Accounting Policies</t>
  </si>
  <si>
    <t>Accounting Policies [Abstract]</t>
  </si>
  <si>
    <t>Summary of Significant Accounting Policies</t>
  </si>
  <si>
    <t>Principles
of Consolidation The
accompanying condensed consolidated financial statements include the accounts of Scientific Industries, Inc., Altamira Instruments,
Inc. (“Altamira”), a Delaware corporation and wholly-owned subsidiary, Scientific Bioprocessing, Inc. (“SBI”),
a Delaware corporation and wholly-owned subsidiary, and Scientific Packaging Industries, Inc., an inactive wholly-owned subsidiary
(all collectively referred to as the “Company”). All material intercompany balances and transactions have been eliminated. Recent
Accounting Pronouncements In
January 2016, the Financial Accounting Standards Board (“FASB”) issued ASU No. 2016-01, “Financial Instruments
- Overall (Subtopic 825-10): Recognition and Measurement of Financial Assets and Financial Liabilities”. The update addresses
certain aspects of recognition, measurement, presentation and disclosure of financial instruments. For public business entities,
the amendments in this update are effective for fiscal years beginning after December 15, 2017, including interim periods within
those fiscal years. Early adoption is permitted only for certain portions of the ASU related to financial liabilities. The Company
is currently evaluating the impact of the provisions of this new standard on the consolidated financial statement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effect of the new standard. In
April 2016, the FASB issued ASU No. 2016-10, “Revenue from Contracts with Customers: Identifying Performance Obligations
and Licensing (Topic 606)”. In
May 2016, the FASB issued ASU No. 2016-12, “Revenue from Contracts with Customers (Topic 606): Narrow-Scope Improvements
and Practical Expedients”, In
August 2016, the FASB issued ASU 2016-15, “ Classification of Certain Cash Receipts and Cash Payments” In
November 2016, the FASB issued ASU 2016-18, “Statement of Cash Flows (Topic 230)” Adopted
Accounting Pronoucements In
November 2015, the FASB issued ASU No. 2015-17, " Income Taxes: Balance Sheet Classification of Derffered Taxes On
December 22, 2017, the Staff of the Securities and Exchange Commission issued Staff Accounting Bulletin No. 118, “ Income
Tax Accounting Implications of the Tax Cuts and Jobs Act, or ” Income Taxes, Under
ASC 740, entities are required to adjust current and deferred tax assets and liabilities for the effects of changes in tax laws
or rates at their date of enactment. However, pursuant to SAB 118, if an entity does not have the necessary information available,
prepared, or analyzed for certain income tax effects of the 2017 Tax Act at the time an entity’s financial statements are
issued, an entity shall apply ASC 740 based on the provisions of the tax laws that were in effect immediately prior to the enactment
of the 2017 Tax Act. If the accounting for certain income tax effects of the 2017 Tax Act is incomplete, but an entity can determine
a reasonable estimate for those effects, an entity can record provisional amounts during a measurement period, which ends on the
earlier of when an entity has obtained, prepared, and analyzed the information necessary to complete the accounting requirements
of ASC 740 and December 22, 2017. The
2017 Tax Act includes significant changes to the U.S. income tax system. The 2017 Tax Act contains numerous provisions impacting
the Company, the most significant of which reduces the Federal corporate statutory rate from 35% to 21%. The Company is a fiscal-year
end taxpayer and is required to use a blended statutory federal tax rate, inclusive of the Federal rate change enacted on December
22, 2017 to compute its effective rate for the three and six months ended December 31, 2017. The various provisions under the
2017 Tax Act most relevant to the Company have been considered in the preparation of the financial statements as of December 31,
2017. However, as of December 31, 2017, the Company had not completed its accounting for the tax effects of the enactment of 2017
Tax act. The Company’s provision for income taxes for the three and six months ended December 31, 2017 is based on reasonable
estimates of the effects of its implementation and existing deferred tax balances. The Company estimates it will record a one-time
non-cash charge of approximately $30,000 for the fiscal year ended June 30, 2018 due to an estimated reduction in deferred tax
assets as a result of the reduction in the Federal tax rate. We expect to complete our accounting during the one year measurement
period from the enactment date.</t>
  </si>
  <si>
    <t>2. Segment Information and Concentrations</t>
  </si>
  <si>
    <t>Segment Reporting [Abstract]</t>
  </si>
  <si>
    <t>Segment Information and Concentrations</t>
  </si>
  <si>
    <t xml:space="preserve">The Company views its operations as three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the manufacture and marketing of custom-made catalyst research instruments for universities, government
laboratories, and chemical and petrochemical companies sold on a direct basis (“Catalyst Research Instruments Operations”)
and the design and marketing of bioprocessing systems and products and related royalty income (“Bioprocessing Systems”). Segment information is reported as follows:
Benchtop Laboratory Equipment Catalyst Research Instruments Bioprocessing Systems Corporate And Other Consolidated
Three Months Ended December 31, 2017:
Revenues $1,686,200 $153,500 $52,700 $- $1,892,400
Foreign Sales 815,300 2,600 - - 817,900
Income (Loss) From Operations 122,000 (103,400) (8,300) - 10,300
Assets 4,085,800 1,613,200 467,900 803,300 6,970,200
Long-Lived Asset Expenditures 33,000 1,900 2,500 - 37,400
Depreciation and Amortization 67,000 700 9,300 - 77,000
Benchtop Laboratory Equipment Catalyst Research Instruments Bioprocessing Systems Corporate And Other Consolidated
Three Months Ended December 31, 2016:
Revenues $1,466,800 $1,192,100 $24,900 $- $2,683,800
Foreign Sales 751,800 10,300 - - 762,100
Income (Loss) From Operations 62,600 26,600 (32,700) - 56,500
Assets 4,131,400 1,982,800 434,700 695,900 7,244,800
Long-Lived Asset Expenditures 5,200 - 5,800 - 11,000
Depreciation and Amortization 76,700 4,500 12,600 - 93,800 Approximately 31% and 55% of net benchtop laboratory
equipment sales (48% and 30% of total revenues) for the three month periods ended December 31, 2017 and 2016, respectively, were
derived from the Company’s main product, the Vortex-Genie 2 mixer, excluding accessories. Approximately 12% and 21% of total benchtop
laboratory equipment sales (19% and 11% of total revenues) were derived from the Torbal Scales Division for the three months ended
December 31, 2017 and 2016, respectively. For the three months ended December 31, 2017
and 2016, respectively, two customers accounted in the aggregate for approximately 10% and 17% of net sales of the Benchtop Laboratory
Equipment Operations (15% and 9% of the Company’s total revenues). Sales of catalyst research instruments generally comprise
a few very large orders averaging approximately $50,000 per order to a limited number of customers, who differ from order to order.
Sales to one and three customers during the three months ended December 31, 2017 and 2016, accounted for approximately 74% and
99% of the Catalyst Research Instrument Operations’ revenues and 7% and 44% of the Company’s total revenues, respectively.
Benchtop Laboratory Equipment Catalyst Research Instruments Bioprocessing Systems Corporate And Other Consolidated
Six Months Ended December 31, 2017:
Revenues $2,885,600 $182,300 $105,400 $- $3,173,300
Foreign Sales 1,317,600 9,000 - - 1,326,600
Income (Loss) From Operations 28,100 (287,500) (37,100) - (296,500)
Assets 4,085,800 1,613,200 467,900 803,300 6,970,200
Long-Lived Asset Expenditures 65,200 1,900 2,500 - 69,600
Depreciation and Amortization 131,900 3,500 18,700 - 154,100
Benchtop Laboratory Equipment Catalyst Research Instruments Bioprocessing Systems Corporate And Other Consolidated
Six Months Ended December 31, 2016:
Revenues $2,923,600 $1,269,600 $49,700 $- $4,242,900
Foreign Sales 1,313,000 15,100 - - 1,328,100
Income (Loss) From Operations 164,000 (115,000) (67,400) - (18,400)
Assets 4,131,400 1,982,800 434,700 695,900 7,244,800
Long-Lived Asset Expenditures 13,600 - 5,800 - 19,400
Depreciation and Amortization 153,400 11,100 25,000 - 189,500 Approximately 36% and 52% of net benchtop laboratory
equipment sales (46% and 36% of total revenues) for the six month periods ended December 31, 2017 and 2016, respectively, were
derived from the Company’s main product, the Vortex-Genie 2 mixer, excluding accessories. Approximately 16% and 23% of total benchtop
laboratory equipment sales (21% and 16% of total revenues) were derived from the Torbal Scales Division for the six months ended
December 31, 2017 and 2016, respectively. For the six months ended December 31, 2017 and 2016, respectively, two customers accounted
in the aggregate for approximately 11% and 16% of net sales of the Benchtop Laboratory Equipment Operations (15% and 11% of the
Company’s total revenues). Sales of catalyst research instruments generally
comprise a few very large orders averaging approximately $50,000 per order to a limited number of customers, who differ from order
to order. Sales to one and six customers during the six months ended December 31, 2017 and 2016, accounted for approximately 64%
and 97% of the Catalyst Research Instrument Operations’ revenues and 4% and 29% of the Company’s total revenues, respectively. </t>
  </si>
  <si>
    <t>3. Fair Value of Financial Instruments</t>
  </si>
  <si>
    <t>Fair Value Disclosures [Abstract]</t>
  </si>
  <si>
    <t>Fair Value of Financial Instruments</t>
  </si>
  <si>
    <t xml:space="preserve">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 evel input that is significant to the fair value
measurement in its entirety. These levels are described below: Level 1 - Inputs that are based upon unadjusted
quoted prices for identical instruments traded in active markets. Level 2 - Quoted prices in markets that are
not considered to be active or financial instruments for which all significant inputs are observable, either directly or indirectly. Level 3 -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following tables. The following tables set forth by level within
the fair value hierarchy the Company’s financial assets that were accounted for at fair value on a recurring basis at December
31, 2017 and June 30, 2017 according to the valuation techniques the Company used to determine their fair values:
Fair Value Measurements Using Inputs Considered as
Fair Value at December 31, 2017 Level 1 Level 2 Level 3
Assets:
Cash and cash equivalents $ 700,700 $ 700,700 $ - $ -
Available for sale securities 314,700 314,700 - -
Total $ 1,015,400 $ 1,015,400 $ - $ -
Liabilities:
Contingent consideration $ 154,300 $ - $ - $ 154,300
Fair Value Measurements Using Inputs Considered as
Fair Value at June 30, 2017 Level 1 Level 2 Level 3
Assets:
Cash and cash equivalents $ 1,025,100 $ 1,025,100 $ - $ -
Available for sale securities 295,500 295,500 - -
Total $ 1,320,600 $ 1,320,600 $ - $ -
Liabilities:
Contingent consideration $ 297,000 $ - $ - $ 297,000 The following table sets forth an analysis of
changes during the six months ended December 31, 2017 and 2016 in Level 3 financial liabilities of the Company:
2017 2016
Beginning balance $ 297,000 $ 346,300
Payments (142,700 ) (117,400 )
Ending balance $ 154,300 $ 228,900 Investments in marketable securities classified
as available-for-sale by security type at December 31, 2017 and June 30, 2017 consisted of the following:
Cost Fair Value Unrealized Holding Gain (Loss)
At December 31, 2017:
Available for sale:
Equity securities $ 46,300 $ 66,800 $ 20,500
Mutual funds 267,700 247,900 (19,800 )
$ 314,000 $ 314,700 $ 700
Cost Fair Value Unrealized Holding Gain (Loss)
At June 30, 2017:
Available for sale:
Equity securities $ 37,000 $ 50,800 $ 13,800
Mutual funds 262,000 244,700 (17,300 )
$ 299,000 $ 295,500 $ (3,500 ) </t>
  </si>
  <si>
    <t>4. Inventories</t>
  </si>
  <si>
    <t>Inventory Disclosure [Abstract]</t>
  </si>
  <si>
    <t xml:space="preserve">Inventories are valued at the lower of cost
(determined on a first-in, first-out basis) or net realizable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
December 31, 2017 June 30, 2017
Raw materials $ 1,502,000 $ 1,373,800
Work-in-process 476,300 166,500
Finished goods 414,300 420,900
$ 2,392,600 $ 1,961,200 </t>
  </si>
  <si>
    <t>5. Goodwill and Other Intangible Assets</t>
  </si>
  <si>
    <t>Goodwill and Intangible Assets Disclosure [Abstract]</t>
  </si>
  <si>
    <t>Goodwill and Other Intangible Assets</t>
  </si>
  <si>
    <t xml:space="preserve">Goodwill represents the excess of the purchase
price over the fair value of the net assets acquired in connection with the Company’s acquisitions. Goodwill amounted to
$705,300 at December 31, 2017 and June 30, 2017, all of which is expected to be deductible for tax purposes. The components of other intangible assets are
as follows:
Useful Lives Cost Accumulated Amortization Net
At December 31, 2017:
Technology, trademarks 5/10 yrs. $ 662,800 $ 577,300 $ 85,500
Trade names 6 yrs. 140,000 89,400 50,600
Websites 5 yrs. 210,000 161,000 49,000
Customer relationships 9/10 yrs. 357,000 288,100 68,900
Sublicense agreements 10 yrs. 294,000 180,100 113,900
Non-compete agreements 5 yrs. 384,000 321,000 63,000
IPR&amp;D 3 yrs. 110,000 110,000 -
Other intangible assets 5 yrs. 196,000 168,600 27,400
$ 2,353,800 $ 1,895,500 $ 458,300
Useful Lives Cost Accumulated Amortization Net
At June 30, 2017:
Technology, trademarks 5/10 yrs. $ 662,800 $ 541,100 $ 121,700
Trade names 6 yrs. 140,000 77,800 62,200
Websites 5 yrs. 210,000 140,000 70,000
Customer relationships 9/10 yrs. 357,000 281,400 75,600
Sublicense agreements 10 yrs. 294,000 165,400 128,600
Non-compete agreements 5 yrs. 384,000 294,000 90,000
IPR&amp;D 3 yrs. 110,000 110,000 -
Other intangible assets 5 yrs. 194,500 163,600 30,900
$ 2,352,300 $ 1,773,300 $ 579,000 Total amortization expense was $61,100 and $76,200
for the three months ended December 31, 2017 and 2016, respectively and $122,200 and $154,100 for the six months ended December
31, 2017 and 2016, respectively. As of December 31, 2017, estimated future amortization expense related to intangible assets is
$124,700 for the remainder of the fiscal year ending June 30, 2018, $185,800 for fiscal 2019, $65,400 for fiscal 2020, $48,000
for fiscal 2021, $27,000 for fiscal 2022, and $7,400 thereafter. </t>
  </si>
  <si>
    <t>6. Earnings (Loss) Per Common Share</t>
  </si>
  <si>
    <t>Earnings Per Share [Abstract]</t>
  </si>
  <si>
    <t>Earnings (Loss) Per Common Share</t>
  </si>
  <si>
    <t xml:space="preserve">Earnings (loss) per common share data was computed
as follows:
For the Three Month Period Ended December 31, 2017 For the Three Month Period Ended December 31, 2016 For the Six Month Period Ended December 31, 2017 For the Six Month Period Ended December 31, 2016
Net income (loss) $(81,000) $45,300 $(313,600) $(3,400)
Weighted average common shares outstanding 1,494,112 1,489,112 1,494,112 1,489,112
Basic and diluted earnings (loss) per common share $(.05) $.03 $(.21) $(.00) Approximately 82,000 and 43,500 shares of the
Company's common stock issuable upon the exercise of outstanding options were excluded from the calculation of diluted earnings
per common share for the three and six month periods ended December 31, 2017 and 2016, respectively, because the effect would be
anti-dilutive. </t>
  </si>
  <si>
    <t>1. Summary of Significant Accounting Policies (Policies)</t>
  </si>
  <si>
    <t>Principles of Consolidation</t>
  </si>
  <si>
    <t>The accompanying condensed consolidated financial
statements include the accounts of Scientific Industries, Inc., Altamira Instruments, Inc. (“Altamira”), a Delaware
corporation and wholly-owned subsidiary, Scientific Bioprocessing, Inc. (“SBI”), a Delaware corporation and wholly-owned
subsidiary, and Scientific Packaging Industries, Inc., an inactive wholly-owned subsidiary (all collectively referred to as the
“Company”). All material intercompany balances and transactions have been eliminated.</t>
  </si>
  <si>
    <t>Recent Accounting Pronouncements</t>
  </si>
  <si>
    <t>In
January 2016, the Financial Accounting Standards Board (“FASB”) issued ASU No. 2016-01, “Financial Instruments
- Overall (Subtopic 825-10): Recognition and Measurement of Financial Assets and Financial Liabilities”. The update addresses
certain aspects of recognition, measurement, presentation and disclosure of financial instruments. For public business entities,
the amendments in this update are effective for fiscal years beginning after December 15, 2017, including interim periods within
those fiscal years. Early adoption is permitted only for certain portions of the ASU related to financial liabilities. The Company
is currently evaluating the impact of the provisions of this new standard on the consolidated financial statement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effect of the new standard. In
April 2016, the FASB issued ASU No. 2016-10, “Revenue from Contracts with Customers: Identifying Performance Obligations
and Licensing (Topic 606)”. In
May 2016, the FASB issued ASU No. 2016-12, “Revenue from Contracts with Customers (Topic 606): Narrow-Scope Improvements
and Practical Expedients”, In
August 2016, the FASB issued ASU 2016-15, “ Classification of Certain Cash Receipts and Cash Payments” In
November 2016, the FASB issued ASU 2016-18, “Statement of Cash Flows (Topic 230)”</t>
  </si>
  <si>
    <t>Adopted Accounting Pronouncements</t>
  </si>
  <si>
    <t>In
November 2015, the FASB issued ASU No. 2015-17, " Income Taxes: Balance Sheet Classification of Derffered Taxes On
December 22, 2017, the Staff of the Securities and Exchange Commission issued Staff Accounting Bulletin No. 118, “ Income
Tax Accounting Implications of the Tax Cuts and Jobs Act, or ” Income Taxes, Under
ASC 740, entities are required to adjust current and deferred tax assets and liabilities for the effects of changes in tax laws
or rates at their date of enactment. However, pursuant to SAB 118, if an entity does not have the necessary information available,
prepared, or analyzed for certain income tax effects of the 2017 Tax Act at the time an entity’s financial statements are
issued, an entity shall apply ASC 740 based on the provisions of the tax laws that were in effect immediately prior to the enactment
of the 2017 Tax Act. If the accounting for certain income tax effects of the 2017 Tax Act is incomplete, but an entity can determine
a reasonable estimate for those effects, an entity can record provisional amounts during a measurement period, which ends on the
earlier of when an entity has obtained, prepared, and analyzed the information necessary to complete the accounting requirements
of ASC 740 and December 22, 2017. The
2017 Tax Act includes significant changes to the U.S. income tax system. The 2017 Tax Act contains numerous provisions impacting
the Company, the most significant of which reduces the Federal corporate statutory rate from 35% to 21%. The Company is a fiscal-year
end taxpayer and is required to use a blended statutory federal tax rate, inclusive of the Federal rate change enacted on December
22, 2017 to compute its effective rate for the three and six months ended December 31, 2017. The various provisions under the
2017 Tax Act most relevant to the Company have been considered in the preparation of the financial statements as of December 31,
2017. However, as of December 31, 2017, the Company had not completed its accounting for the tax effects of the enactment of 2017
Tax act. The Company’s provision for income taxes for the three and six months ended December 31, 2017 is based on reasonable
estimates of the effects of its implementation and existing deferred tax balances. The Company estimates it will record a one-time
non-cash charge of approximately $30,000 for the fiscal year ended June 30, 2018 due to an estimated reduction in deferred tax
assets as a result of the reduction in the Federal tax rate. We expect to complete our accounting during the one year measurement
period from the enactment date.</t>
  </si>
  <si>
    <t>2. Segment Information and Concentrations (Tables)</t>
  </si>
  <si>
    <t>Segment Information</t>
  </si>
  <si>
    <t xml:space="preserve">Benchtop Laboratory Equipment Catalyst Research Instruments Bioprocessing Systems Corporate And Other Consolidated
Three Months Ended December 31, 2017:
Revenues $1,686,200 $153,500 $52,700 $- $1,892,400
Foreign Sales 815,300 2,600 - - 817,900
Income (Loss) From Operations 122,000 (103,400) (8,300) - 10,300
Assets 4,085,800 1,613,200 467,900 803,300 6,970,200
Long-Lived Asset Expenditures 33,000 1,900 2,500 - 37,400
Depreciation and Amortization 67,000 700 9,300 - 77,000
Benchtop Laboratory Equipment Catalyst Research Instruments Bioprocessing Systems Corporate And Other Consolidated
Three Months Ended December 31, 2016:
Revenues $1,466,800 $1,192,100 $24,900 $- $2,683,800
Foreign Sales 751,800 10,300 - - 762,100
Income (Loss) From Operations 62,600 26,600 (32,700) - 56,500
Assets 4,131,400 1,982,800 434,700 695,900 7,244,800
Long-Lived Asset Expenditures 5,200 - 5,800 - 11,000
Depreciation and Amortization 76,700 4,500 12,600 - 93,800
Benchtop Laboratory Equipment Catalyst Research Instruments Bioprocessing Systems Corporate And Other Consolidated
Six Months Ended December 31, 2017:
Revenues $2,885,600 $182,300 $105,400 $- $3,173,300
Foreign Sales 1,317,600 9,000 - - 1,326,600
Income (Loss) From Operations 28,100 (287,500) (37,100) - (296,500)
Assets 4,085,800 1,613,200 467,900 803,300 6,970,200
Long-Lived Asset Expenditures 65,200 1,900 2,500 - 69,600
Depreciation and Amortization 131,900 3,500 18,700 - 154,100
Benchtop Laboratory Equipment Catalyst Research Instruments Bioprocessing Systems Corporate And Other Consolidated
Six Months Ended December 31, 2016:
Revenues $2,923,600 $1,269,600 $49,700 $- $4,242,900
Foreign Sales 1,313,000 15,100 - - 1,328,100
Income (Loss) From Operations 164,000 (115,000) (67,400) - (18,400)
Assets 4,131,400 1,982,800 434,700 695,900 7,244,800
Long-Lived Asset Expenditures 13,600 - 5,800 - 19,400
Depreciation and Amortization 153,400 11,100 25,000 - 189,500 </t>
  </si>
  <si>
    <t>3. Fair Value of Financial Instruments (Tables)</t>
  </si>
  <si>
    <t>Fair Value Inputs</t>
  </si>
  <si>
    <t xml:space="preserve">Fair Value Measurements Using Inputs Considered as
Fair Value at December 31, 2017 Level 1 Level 2 Level 3
Assets:
Cash and cash equivalents $ 700,700 $ 700,700 $ - $ -
Available for sale securities 314,700 314,700 - -
Total $ 1,015,400 $ 1,015,400 $ - $ -
Liabilities:
Contingent consideration $ 154,300 $ - $ - $ 154,300
Fair Value Measurements Using Inputs Considered as
Fair Value at June 30, 2017 Level 1 Level 2 Level 3
Assets:
Cash and cash equivalents $ 1,025,100 $ 1,025,100 $ - $ -
Available for sale securities 295,500 295,500 - -
Total $ 1,320,600 $ 1,320,600 $ - $ -
Liabilities:
Contingent consideration $ 297,000 $ - $ - $ 297,000 </t>
  </si>
  <si>
    <t>Changes to Level 3 Financial Liabilities</t>
  </si>
  <si>
    <t xml:space="preserve">2017 2016
Beginning balance $ 297,000 $ 346,300
Payments (142,700 ) (117,400 )
Ending balance $ 154,300 $ 228,900 </t>
  </si>
  <si>
    <t>Investments in Marketable Securitites</t>
  </si>
  <si>
    <t xml:space="preserve">Cost Fair Value Unrealized Holding Gain (Loss)
At December 31, 2017:
Available for sale:
Equity securities $ 46,300 $ 66,800 $ 20,500
Mutual funds 267,700 247,900 (19,800 )
$ 314,000 $ 314,700 $ 700
Cost Fair Value Unrealized Holding Gain (Loss)
At June 30, 2017:
Available for sale:
Equity securities $ 37,000 $ 50,800 $ 13,800
Mutual funds 262,000 244,700 (17,300 )
$ 299,000 $ 295,500 $ (3,500 ) </t>
  </si>
  <si>
    <t>4. Inventories (Tables)</t>
  </si>
  <si>
    <t xml:space="preserve">December 31, 2017 June 30, 2017
Raw materials $ 1,502,000 $ 1,373,800
Work-in-process 476,300 166,500
Finished goods 414,300 420,900
$ 2,392,600 $ 1,961,200 </t>
  </si>
  <si>
    <t>5. Goodwill and Other Intangible Assets (Tables)</t>
  </si>
  <si>
    <t>Intangible Assets</t>
  </si>
  <si>
    <t xml:space="preserve">Useful Lives Cost Accumulated Amortization Net
At December 31, 2017:
Technology, trademarks 5/10 yrs. $ 662,800 $ 577,300 $ 85,500
Trade names 6 yrs. 140,000 89,400 50,600
Websites 5 yrs. 210,000 161,000 49,000
Customer relationships 9/10 yrs. 357,000 288,100 68,900
Sublicense agreements 10 yrs. 294,000 180,100 113,900
Non-compete agreements 5 yrs. 384,000 321,000 63,000
IPR&amp;D 3 yrs. 110,000 110,000 -
Other intangible assets 5 yrs. 196,000 168,600 27,400
$ 2,353,800 $ 1,895,500 $ 458,300
Useful Lives Cost Accumulated Amortization Net
At June 30, 2017:
Technology, trademarks 5/10 yrs. $ 662,800 $ 541,100 $ 121,700
Trade names 6 yrs. 140,000 77,800 62,200
Websites 5 yrs. 210,000 140,000 70,000
Customer relationships 9/10 yrs. 357,000 281,400 75,600
Sublicense agreements 10 yrs. 294,000 165,400 128,600
Non-compete agreements 5 yrs. 384,000 294,000 90,000
IPR&amp;D 3 yrs. 110,000 110,000 -
Other intangible assets 5 yrs. 194,500 163,600 30,900
$ 2,352,300 $ 1,773,300 $ 579,000 </t>
  </si>
  <si>
    <t>6. Earnings (Loss) per common share (Tables)</t>
  </si>
  <si>
    <t>Earnings (loss) per common share</t>
  </si>
  <si>
    <t>2. Segment Information and Concentrations (Details) - USD ($)</t>
  </si>
  <si>
    <t>Depreciation and Amortization</t>
  </si>
  <si>
    <t>Benchtop Laboratory Equipment [Member]</t>
  </si>
  <si>
    <t>Foreign Sales</t>
  </si>
  <si>
    <t>Income (Loss) from Operations</t>
  </si>
  <si>
    <t>Assets</t>
  </si>
  <si>
    <t>Long-lived Asset Expenditures</t>
  </si>
  <si>
    <t>Catalyst Research Instruments [Member]</t>
  </si>
  <si>
    <t>Bioprocessing Systems [Member]</t>
  </si>
  <si>
    <t>Corporate and Other [Member]</t>
  </si>
  <si>
    <t>Consolidated [Member]</t>
  </si>
  <si>
    <t>2. Segment Information and Concentrations (Details Narrative)</t>
  </si>
  <si>
    <t>Net sales</t>
  </si>
  <si>
    <t>31.00%</t>
  </si>
  <si>
    <t>55.00%</t>
  </si>
  <si>
    <t>36.00%</t>
  </si>
  <si>
    <t>52.00%</t>
  </si>
  <si>
    <t>Total revenues</t>
  </si>
  <si>
    <t>48.00%</t>
  </si>
  <si>
    <t>30.00%</t>
  </si>
  <si>
    <t>46.00%</t>
  </si>
  <si>
    <t>Benchtop Laboratory Equipment [Member] | TwoCustomers [Member]</t>
  </si>
  <si>
    <t>11.00%</t>
  </si>
  <si>
    <t>16.00%</t>
  </si>
  <si>
    <t>15.00%</t>
  </si>
  <si>
    <t>Benchtop Laboratory Equipment [Member] | One to Three Customers [Member]</t>
  </si>
  <si>
    <t>10.00%</t>
  </si>
  <si>
    <t>17.00%</t>
  </si>
  <si>
    <t>9.00%</t>
  </si>
  <si>
    <t>Benchtop Laboratory Equipment [Member] | One to Six Customers [Member]</t>
  </si>
  <si>
    <t>Benchtop Laboratory Equipment [Member] | Torbal Brand Products</t>
  </si>
  <si>
    <t>12.00%</t>
  </si>
  <si>
    <t>21.00%</t>
  </si>
  <si>
    <t>23.00%</t>
  </si>
  <si>
    <t>19.00%</t>
  </si>
  <si>
    <t>74.00%</t>
  </si>
  <si>
    <t>99.00%</t>
  </si>
  <si>
    <t>64.00%</t>
  </si>
  <si>
    <t>97.00%</t>
  </si>
  <si>
    <t>7.00%</t>
  </si>
  <si>
    <t>44.00%</t>
  </si>
  <si>
    <t>4.00%</t>
  </si>
  <si>
    <t>29.00%</t>
  </si>
  <si>
    <t>3. Fair Value of Financial Instruments (Details) - USD ($)</t>
  </si>
  <si>
    <t>Jun. 30, 2016</t>
  </si>
  <si>
    <t>Assets:</t>
  </si>
  <si>
    <t>Available for sale securities</t>
  </si>
  <si>
    <t>Liabilities:</t>
  </si>
  <si>
    <t>Contingent consideration</t>
  </si>
  <si>
    <t>3. Fair Value of Financial Instruments (Details 1) - USD ($)</t>
  </si>
  <si>
    <t>Fair Value Of Financial Instruments Details 1</t>
  </si>
  <si>
    <t>Beginning balance</t>
  </si>
  <si>
    <t>Payments</t>
  </si>
  <si>
    <t>Ending balance</t>
  </si>
  <si>
    <t>3. Fair Value of Financial Instruments (Details 2) - USD ($)</t>
  </si>
  <si>
    <t>Cost</t>
  </si>
  <si>
    <t>Fair Value</t>
  </si>
  <si>
    <t>Unrealized Holding Gain (Loss)</t>
  </si>
  <si>
    <t>Equity Securities</t>
  </si>
  <si>
    <t>Mutual Funds</t>
  </si>
  <si>
    <t>4. Inventories (Details) - USD ($)</t>
  </si>
  <si>
    <t>Raw Materials</t>
  </si>
  <si>
    <t>Work in process</t>
  </si>
  <si>
    <t>Finished Goods</t>
  </si>
  <si>
    <t>Inventory</t>
  </si>
  <si>
    <t>5. Goodwill and Other Intangible Assets (Details) - USD ($)</t>
  </si>
  <si>
    <t>12 Months Ended</t>
  </si>
  <si>
    <t>Accumulated Amortization</t>
  </si>
  <si>
    <t>Net</t>
  </si>
  <si>
    <t>Technology, trademarks [Member]</t>
  </si>
  <si>
    <t>Useful Lives Minimum</t>
  </si>
  <si>
    <t>5 years</t>
  </si>
  <si>
    <t>Useful Lives Maximum</t>
  </si>
  <si>
    <t>10 years</t>
  </si>
  <si>
    <t>Trade names [Member]</t>
  </si>
  <si>
    <t>Useful Lives</t>
  </si>
  <si>
    <t>6 years</t>
  </si>
  <si>
    <t>Websites [Member]</t>
  </si>
  <si>
    <t>Customer relationships [Member]</t>
  </si>
  <si>
    <t>9 years</t>
  </si>
  <si>
    <t>Sublicense agreements [Member]</t>
  </si>
  <si>
    <t>Non-compete agreements [Member]</t>
  </si>
  <si>
    <t>Intellectual property, research &amp; development (IPR&amp;D) [Member]</t>
  </si>
  <si>
    <t>3 years</t>
  </si>
  <si>
    <t>Other intangible assets [Member]</t>
  </si>
  <si>
    <t>5. Goodwill and Other Intangible Assets  (Details Narrative) - USD ($)</t>
  </si>
  <si>
    <t>Estimated future amortization expense 2018</t>
  </si>
  <si>
    <t>Estimated future amortization expense 2019</t>
  </si>
  <si>
    <t>Estimated future amortization expense 2020</t>
  </si>
  <si>
    <t>Estimated future amortization expense 2021</t>
  </si>
  <si>
    <t>Estimated future amortization expense 2022</t>
  </si>
  <si>
    <t>Estimated future amortization expense thereafter</t>
  </si>
  <si>
    <t>Total amortization expense</t>
  </si>
  <si>
    <t>6. Earnings (Loss) Per Common Share (Details) - USD ($)</t>
  </si>
  <si>
    <t>Weighted average common shares outstanding</t>
  </si>
  <si>
    <t>Basic and diluted earnings (loss) per common share</t>
  </si>
  <si>
    <t>6. Earnings (Loss) Per Common Share (Details Narrative) - shares</t>
  </si>
  <si>
    <t>Common stock issuable upon the exercise of outstanding stock option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8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9411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3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42</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46</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50</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54</v>
      </c>
    </row>
    <row r="4" spans="1:2">
      <c r="A4" s="4" t="s">
        <v>33</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57</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61</v>
      </c>
    </row>
    <row r="4" spans="1:2">
      <c r="A4" s="4" t="s">
        <v>187</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88</v>
      </c>
      <c r="B1" s="2" t="s">
        <v>72</v>
      </c>
      <c r="D1" s="2" t="s">
        <v>1</v>
      </c>
    </row>
    <row r="2" spans="1:5">
      <c r="B2" s="2" t="s">
        <v>2</v>
      </c>
      <c r="C2" s="2" t="s">
        <v>73</v>
      </c>
      <c r="D2" s="2" t="s">
        <v>2</v>
      </c>
      <c r="E2" s="2" t="s">
        <v>73</v>
      </c>
    </row>
    <row r="3" spans="1:5">
      <c r="A3" s="4" t="s">
        <v>189</v>
      </c>
      <c r="D3" s="7" t="n">
        <v>154100</v>
      </c>
      <c r="E3" s="7" t="n">
        <v>189500</v>
      </c>
    </row>
    <row r="4" spans="1:5">
      <c r="A4" s="4" t="s">
        <v>190</v>
      </c>
    </row>
    <row r="5" spans="1:5">
      <c r="A5" s="4" t="s">
        <v>75</v>
      </c>
      <c r="B5" s="7" t="n">
        <v>1686200</v>
      </c>
      <c r="C5" s="7" t="n">
        <v>1466800</v>
      </c>
      <c r="D5" s="5" t="n">
        <v>2885600</v>
      </c>
      <c r="E5" s="5" t="n">
        <v>2923600</v>
      </c>
    </row>
    <row r="6" spans="1:5">
      <c r="A6" s="4" t="s">
        <v>191</v>
      </c>
      <c r="B6" s="5" t="n">
        <v>815300</v>
      </c>
      <c r="C6" s="5" t="n">
        <v>751800</v>
      </c>
      <c r="D6" s="5" t="n">
        <v>1317600</v>
      </c>
      <c r="E6" s="5" t="n">
        <v>1313000</v>
      </c>
    </row>
    <row r="7" spans="1:5">
      <c r="A7" s="4" t="s">
        <v>192</v>
      </c>
      <c r="B7" s="5" t="n">
        <v>122000</v>
      </c>
      <c r="C7" s="5" t="n">
        <v>62600</v>
      </c>
      <c r="D7" s="5" t="n">
        <v>28100</v>
      </c>
      <c r="E7" s="5" t="n">
        <v>164000</v>
      </c>
    </row>
    <row r="8" spans="1:5">
      <c r="A8" s="4" t="s">
        <v>193</v>
      </c>
      <c r="B8" s="5" t="n">
        <v>4085800</v>
      </c>
      <c r="C8" s="5" t="n">
        <v>4131400</v>
      </c>
      <c r="D8" s="5" t="n">
        <v>4085800</v>
      </c>
      <c r="E8" s="5" t="n">
        <v>4131400</v>
      </c>
    </row>
    <row r="9" spans="1:5">
      <c r="A9" s="4" t="s">
        <v>194</v>
      </c>
      <c r="B9" s="5" t="n">
        <v>33000</v>
      </c>
      <c r="C9" s="5" t="n">
        <v>5200</v>
      </c>
      <c r="D9" s="5" t="n">
        <v>65200</v>
      </c>
      <c r="E9" s="5" t="n">
        <v>13600</v>
      </c>
    </row>
    <row r="10" spans="1:5">
      <c r="A10" s="4" t="s">
        <v>189</v>
      </c>
      <c r="B10" s="5" t="n">
        <v>67000</v>
      </c>
      <c r="C10" s="5" t="n">
        <v>76700</v>
      </c>
      <c r="D10" s="5" t="n">
        <v>131900</v>
      </c>
      <c r="E10" s="5" t="n">
        <v>153400</v>
      </c>
    </row>
    <row r="11" spans="1:5">
      <c r="A11" s="4" t="s">
        <v>195</v>
      </c>
    </row>
    <row r="12" spans="1:5">
      <c r="A12" s="4" t="s">
        <v>75</v>
      </c>
      <c r="B12" s="5" t="n">
        <v>153500</v>
      </c>
      <c r="C12" s="5" t="n">
        <v>1192100</v>
      </c>
      <c r="D12" s="5" t="n">
        <v>182300</v>
      </c>
      <c r="E12" s="5" t="n">
        <v>1269600</v>
      </c>
    </row>
    <row r="13" spans="1:5">
      <c r="A13" s="4" t="s">
        <v>191</v>
      </c>
      <c r="B13" s="5" t="n">
        <v>2600</v>
      </c>
      <c r="C13" s="5" t="n">
        <v>10300</v>
      </c>
      <c r="D13" s="5" t="n">
        <v>9000</v>
      </c>
      <c r="E13" s="5" t="n">
        <v>15100</v>
      </c>
    </row>
    <row r="14" spans="1:5">
      <c r="A14" s="4" t="s">
        <v>192</v>
      </c>
      <c r="B14" s="5" t="n">
        <v>-103400</v>
      </c>
      <c r="C14" s="5" t="n">
        <v>26600</v>
      </c>
      <c r="D14" s="5" t="n">
        <v>-287500</v>
      </c>
      <c r="E14" s="5" t="n">
        <v>-115000</v>
      </c>
    </row>
    <row r="15" spans="1:5">
      <c r="A15" s="4" t="s">
        <v>193</v>
      </c>
      <c r="B15" s="5" t="n">
        <v>1613200</v>
      </c>
      <c r="C15" s="5" t="n">
        <v>1982800</v>
      </c>
      <c r="D15" s="5" t="n">
        <v>1613200</v>
      </c>
      <c r="E15" s="5" t="n">
        <v>1982800</v>
      </c>
    </row>
    <row r="16" spans="1:5">
      <c r="A16" s="4" t="s">
        <v>194</v>
      </c>
      <c r="B16" s="5" t="n">
        <v>1900</v>
      </c>
      <c r="C16" s="5" t="n">
        <v>0</v>
      </c>
      <c r="D16" s="5" t="n">
        <v>1900</v>
      </c>
      <c r="E16" s="5" t="n">
        <v>0</v>
      </c>
    </row>
    <row r="17" spans="1:5">
      <c r="A17" s="4" t="s">
        <v>189</v>
      </c>
      <c r="B17" s="5" t="n">
        <v>700</v>
      </c>
      <c r="C17" s="5" t="n">
        <v>4500</v>
      </c>
      <c r="D17" s="5" t="n">
        <v>3500</v>
      </c>
      <c r="E17" s="5" t="n">
        <v>11100</v>
      </c>
    </row>
    <row r="18" spans="1:5">
      <c r="A18" s="4" t="s">
        <v>196</v>
      </c>
    </row>
    <row r="19" spans="1:5">
      <c r="A19" s="4" t="s">
        <v>75</v>
      </c>
      <c r="B19" s="5" t="n">
        <v>52700</v>
      </c>
      <c r="C19" s="5" t="n">
        <v>24900</v>
      </c>
      <c r="D19" s="5" t="n">
        <v>105400</v>
      </c>
      <c r="E19" s="5" t="n">
        <v>49700</v>
      </c>
    </row>
    <row r="20" spans="1:5">
      <c r="A20" s="4" t="s">
        <v>191</v>
      </c>
      <c r="B20" s="5" t="n">
        <v>0</v>
      </c>
      <c r="C20" s="5" t="n">
        <v>0</v>
      </c>
      <c r="D20" s="5" t="n">
        <v>0</v>
      </c>
      <c r="E20" s="5" t="n">
        <v>0</v>
      </c>
    </row>
    <row r="21" spans="1:5">
      <c r="A21" s="4" t="s">
        <v>192</v>
      </c>
      <c r="B21" s="5" t="n">
        <v>-8300</v>
      </c>
      <c r="C21" s="5" t="n">
        <v>-32700</v>
      </c>
      <c r="D21" s="5" t="n">
        <v>-37100</v>
      </c>
      <c r="E21" s="5" t="n">
        <v>-67400</v>
      </c>
    </row>
    <row r="22" spans="1:5">
      <c r="A22" s="4" t="s">
        <v>193</v>
      </c>
      <c r="B22" s="5" t="n">
        <v>467900</v>
      </c>
      <c r="C22" s="5" t="n">
        <v>434700</v>
      </c>
      <c r="D22" s="5" t="n">
        <v>467900</v>
      </c>
      <c r="E22" s="5" t="n">
        <v>434700</v>
      </c>
    </row>
    <row r="23" spans="1:5">
      <c r="A23" s="4" t="s">
        <v>194</v>
      </c>
      <c r="B23" s="5" t="n">
        <v>2500</v>
      </c>
      <c r="C23" s="5" t="n">
        <v>5800</v>
      </c>
      <c r="D23" s="5" t="n">
        <v>2500</v>
      </c>
      <c r="E23" s="5" t="n">
        <v>5800</v>
      </c>
    </row>
    <row r="24" spans="1:5">
      <c r="A24" s="4" t="s">
        <v>189</v>
      </c>
      <c r="B24" s="5" t="n">
        <v>9300</v>
      </c>
      <c r="C24" s="5" t="n">
        <v>12600</v>
      </c>
      <c r="D24" s="5" t="n">
        <v>18700</v>
      </c>
      <c r="E24" s="5" t="n">
        <v>25000</v>
      </c>
    </row>
    <row r="25" spans="1:5">
      <c r="A25" s="4" t="s">
        <v>197</v>
      </c>
    </row>
    <row r="26" spans="1:5">
      <c r="A26" s="4" t="s">
        <v>75</v>
      </c>
      <c r="B26" s="5" t="n">
        <v>0</v>
      </c>
      <c r="C26" s="5" t="n">
        <v>0</v>
      </c>
      <c r="D26" s="5" t="n">
        <v>0</v>
      </c>
      <c r="E26" s="5" t="n">
        <v>0</v>
      </c>
    </row>
    <row r="27" spans="1:5">
      <c r="A27" s="4" t="s">
        <v>191</v>
      </c>
      <c r="B27" s="5" t="n">
        <v>0</v>
      </c>
      <c r="C27" s="5" t="n">
        <v>0</v>
      </c>
      <c r="D27" s="5" t="n">
        <v>0</v>
      </c>
      <c r="E27" s="5" t="n">
        <v>0</v>
      </c>
    </row>
    <row r="28" spans="1:5">
      <c r="A28" s="4" t="s">
        <v>192</v>
      </c>
      <c r="B28" s="5" t="n">
        <v>0</v>
      </c>
      <c r="C28" s="5" t="n">
        <v>0</v>
      </c>
      <c r="D28" s="5" t="n">
        <v>0</v>
      </c>
      <c r="E28" s="5" t="n">
        <v>0</v>
      </c>
    </row>
    <row r="29" spans="1:5">
      <c r="A29" s="4" t="s">
        <v>193</v>
      </c>
      <c r="B29" s="5" t="n">
        <v>803300</v>
      </c>
      <c r="C29" s="5" t="n">
        <v>695900</v>
      </c>
      <c r="D29" s="5" t="n">
        <v>803300</v>
      </c>
      <c r="E29" s="5" t="n">
        <v>695900</v>
      </c>
    </row>
    <row r="30" spans="1:5">
      <c r="A30" s="4" t="s">
        <v>194</v>
      </c>
      <c r="B30" s="5" t="n">
        <v>0</v>
      </c>
      <c r="C30" s="5" t="n">
        <v>0</v>
      </c>
      <c r="D30" s="5" t="n">
        <v>0</v>
      </c>
      <c r="E30" s="5" t="n">
        <v>0</v>
      </c>
    </row>
    <row r="31" spans="1:5">
      <c r="A31" s="4" t="s">
        <v>189</v>
      </c>
      <c r="B31" s="5" t="n">
        <v>0</v>
      </c>
      <c r="C31" s="5" t="n">
        <v>0</v>
      </c>
      <c r="D31" s="5" t="n">
        <v>0</v>
      </c>
      <c r="E31" s="5" t="n">
        <v>0</v>
      </c>
    </row>
    <row r="32" spans="1:5">
      <c r="A32" s="4" t="s">
        <v>198</v>
      </c>
    </row>
    <row r="33" spans="1:5">
      <c r="A33" s="4" t="s">
        <v>75</v>
      </c>
      <c r="B33" s="5" t="n">
        <v>1892400</v>
      </c>
      <c r="C33" s="5" t="n">
        <v>2683800</v>
      </c>
      <c r="D33" s="5" t="n">
        <v>3173300</v>
      </c>
      <c r="E33" s="5" t="n">
        <v>4242900</v>
      </c>
    </row>
    <row r="34" spans="1:5">
      <c r="A34" s="4" t="s">
        <v>191</v>
      </c>
      <c r="B34" s="5" t="n">
        <v>817900</v>
      </c>
      <c r="C34" s="5" t="n">
        <v>762100</v>
      </c>
      <c r="D34" s="5" t="n">
        <v>1326600</v>
      </c>
      <c r="E34" s="5" t="n">
        <v>1328100</v>
      </c>
    </row>
    <row r="35" spans="1:5">
      <c r="A35" s="4" t="s">
        <v>192</v>
      </c>
      <c r="B35" s="5" t="n">
        <v>10300</v>
      </c>
      <c r="C35" s="5" t="n">
        <v>56500</v>
      </c>
      <c r="D35" s="5" t="n">
        <v>-296500</v>
      </c>
      <c r="E35" s="5" t="n">
        <v>-18400</v>
      </c>
    </row>
    <row r="36" spans="1:5">
      <c r="A36" s="4" t="s">
        <v>193</v>
      </c>
      <c r="B36" s="5" t="n">
        <v>6970200</v>
      </c>
      <c r="C36" s="5" t="n">
        <v>7244800</v>
      </c>
      <c r="D36" s="5" t="n">
        <v>6970200</v>
      </c>
      <c r="E36" s="5" t="n">
        <v>7244800</v>
      </c>
    </row>
    <row r="37" spans="1:5">
      <c r="A37" s="4" t="s">
        <v>194</v>
      </c>
      <c r="B37" s="5" t="n">
        <v>37400</v>
      </c>
      <c r="C37" s="5" t="n">
        <v>11000</v>
      </c>
      <c r="D37" s="5" t="n">
        <v>69600</v>
      </c>
      <c r="E37" s="5" t="n">
        <v>19400</v>
      </c>
    </row>
    <row r="38" spans="1:5">
      <c r="A38" s="4" t="s">
        <v>189</v>
      </c>
      <c r="B38" s="7" t="n">
        <v>77000</v>
      </c>
      <c r="C38" s="7" t="n">
        <v>93800</v>
      </c>
      <c r="D38" s="7" t="n">
        <v>154100</v>
      </c>
      <c r="E38" s="7" t="n">
        <v>1895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00700</v>
      </c>
      <c r="C3" s="7" t="n">
        <v>1025100</v>
      </c>
    </row>
    <row r="4" spans="1:3">
      <c r="A4" s="4" t="s">
        <v>31</v>
      </c>
      <c r="B4" s="5" t="n">
        <v>314700</v>
      </c>
      <c r="C4" s="5" t="n">
        <v>295500</v>
      </c>
    </row>
    <row r="5" spans="1:3">
      <c r="A5" s="4" t="s">
        <v>32</v>
      </c>
      <c r="B5" s="5" t="n">
        <v>1475300</v>
      </c>
      <c r="C5" s="5" t="n">
        <v>1424400</v>
      </c>
    </row>
    <row r="6" spans="1:3">
      <c r="A6" s="4" t="s">
        <v>33</v>
      </c>
      <c r="B6" s="5" t="n">
        <v>2392600</v>
      </c>
      <c r="C6" s="5" t="n">
        <v>1961200</v>
      </c>
    </row>
    <row r="7" spans="1:3">
      <c r="A7" s="4" t="s">
        <v>34</v>
      </c>
      <c r="B7" s="5" t="n">
        <v>146600</v>
      </c>
      <c r="C7" s="5" t="n">
        <v>80300</v>
      </c>
    </row>
    <row r="8" spans="1:3">
      <c r="A8" s="4" t="s">
        <v>35</v>
      </c>
      <c r="B8" s="5" t="n">
        <v>5029900</v>
      </c>
      <c r="C8" s="5" t="n">
        <v>4786500</v>
      </c>
    </row>
    <row r="9" spans="1:3">
      <c r="A9" s="4" t="s">
        <v>36</v>
      </c>
      <c r="B9" s="5" t="n">
        <v>235600</v>
      </c>
      <c r="C9" s="5" t="n">
        <v>199300</v>
      </c>
    </row>
    <row r="10" spans="1:3">
      <c r="A10" s="4" t="s">
        <v>37</v>
      </c>
      <c r="B10" s="5" t="n">
        <v>458300</v>
      </c>
      <c r="C10" s="5" t="n">
        <v>579000</v>
      </c>
    </row>
    <row r="11" spans="1:3">
      <c r="A11" s="4" t="s">
        <v>38</v>
      </c>
      <c r="B11" s="5" t="n">
        <v>705300</v>
      </c>
      <c r="C11" s="5" t="n">
        <v>705300</v>
      </c>
    </row>
    <row r="12" spans="1:3">
      <c r="A12" s="4" t="s">
        <v>39</v>
      </c>
      <c r="B12" s="5" t="n">
        <v>52500</v>
      </c>
      <c r="C12" s="5" t="n">
        <v>52500</v>
      </c>
    </row>
    <row r="13" spans="1:3">
      <c r="A13" s="4" t="s">
        <v>40</v>
      </c>
      <c r="B13" s="5" t="n">
        <v>488600</v>
      </c>
      <c r="C13" s="5" t="n">
        <v>505100</v>
      </c>
    </row>
    <row r="14" spans="1:3">
      <c r="A14" s="4" t="s">
        <v>41</v>
      </c>
      <c r="B14" s="5" t="n">
        <v>6970200</v>
      </c>
      <c r="C14" s="5" t="n">
        <v>6827700</v>
      </c>
    </row>
    <row r="15" spans="1:3">
      <c r="A15" s="3" t="s">
        <v>42</v>
      </c>
    </row>
    <row r="16" spans="1:3">
      <c r="A16" s="4" t="s">
        <v>43</v>
      </c>
      <c r="B16" s="5" t="n">
        <v>379400</v>
      </c>
      <c r="C16" s="5" t="n">
        <v>139200</v>
      </c>
    </row>
    <row r="17" spans="1:3">
      <c r="A17" s="4" t="s">
        <v>44</v>
      </c>
      <c r="B17" s="5" t="n">
        <v>466500</v>
      </c>
      <c r="C17" s="5" t="n">
        <v>491000</v>
      </c>
    </row>
    <row r="18" spans="1:3">
      <c r="A18" s="4" t="s">
        <v>45</v>
      </c>
      <c r="B18" s="5" t="n">
        <v>40000</v>
      </c>
      <c r="C18" s="5" t="n">
        <v>0</v>
      </c>
    </row>
    <row r="19" spans="1:3">
      <c r="A19" s="4" t="s">
        <v>46</v>
      </c>
      <c r="B19" s="5" t="n">
        <v>321800</v>
      </c>
      <c r="C19" s="5" t="n">
        <v>0</v>
      </c>
    </row>
    <row r="20" spans="1:3">
      <c r="A20" s="4" t="s">
        <v>47</v>
      </c>
      <c r="B20" s="5" t="n">
        <v>33000</v>
      </c>
      <c r="C20" s="5" t="n">
        <v>175700</v>
      </c>
    </row>
    <row r="21" spans="1:3">
      <c r="A21" s="4" t="s">
        <v>48</v>
      </c>
      <c r="B21" s="5" t="n">
        <v>6800</v>
      </c>
      <c r="C21" s="5" t="n">
        <v>6700</v>
      </c>
    </row>
    <row r="22" spans="1:3">
      <c r="A22" s="4" t="s">
        <v>49</v>
      </c>
      <c r="B22" s="5" t="n">
        <v>1247500</v>
      </c>
      <c r="C22" s="5" t="n">
        <v>812600</v>
      </c>
    </row>
    <row r="23" spans="1:3">
      <c r="A23" s="4" t="s">
        <v>50</v>
      </c>
      <c r="B23" s="5" t="n">
        <v>60000</v>
      </c>
      <c r="C23" s="5" t="n">
        <v>60000</v>
      </c>
    </row>
    <row r="24" spans="1:3">
      <c r="A24" s="4" t="s">
        <v>51</v>
      </c>
      <c r="B24" s="5" t="n">
        <v>2300</v>
      </c>
      <c r="C24" s="5" t="n">
        <v>5800</v>
      </c>
    </row>
    <row r="25" spans="1:3">
      <c r="A25" s="4" t="s">
        <v>52</v>
      </c>
      <c r="B25" s="5" t="n">
        <v>121300</v>
      </c>
      <c r="C25" s="5" t="n">
        <v>121300</v>
      </c>
    </row>
    <row r="26" spans="1:3">
      <c r="A26" s="4" t="s">
        <v>53</v>
      </c>
      <c r="B26" s="5" t="n">
        <v>1431100</v>
      </c>
      <c r="C26" s="5" t="n">
        <v>999700</v>
      </c>
    </row>
    <row r="27" spans="1:3">
      <c r="A27" s="3" t="s">
        <v>54</v>
      </c>
    </row>
    <row r="28" spans="1:3">
      <c r="A28" s="4" t="s">
        <v>55</v>
      </c>
      <c r="B28" s="5" t="n">
        <v>75700</v>
      </c>
      <c r="C28" s="5" t="n">
        <v>75700</v>
      </c>
    </row>
    <row r="29" spans="1:3">
      <c r="A29" s="4" t="s">
        <v>56</v>
      </c>
      <c r="B29" s="5" t="n">
        <v>2536400</v>
      </c>
      <c r="C29" s="5" t="n">
        <v>2515900</v>
      </c>
    </row>
    <row r="30" spans="1:3">
      <c r="A30" s="4" t="s">
        <v>57</v>
      </c>
      <c r="B30" s="5" t="n">
        <v>700</v>
      </c>
      <c r="C30" s="5" t="n">
        <v>-3500</v>
      </c>
    </row>
    <row r="31" spans="1:3">
      <c r="A31" s="4" t="s">
        <v>58</v>
      </c>
      <c r="B31" s="5" t="n">
        <v>2978700</v>
      </c>
      <c r="C31" s="5" t="n">
        <v>3292300</v>
      </c>
    </row>
    <row r="32" spans="1:3">
      <c r="A32" s="4" t="s">
        <v>59</v>
      </c>
      <c r="B32" s="5" t="n">
        <v>5591500</v>
      </c>
      <c r="C32" s="5" t="n">
        <v>5880400</v>
      </c>
    </row>
    <row r="33" spans="1:3">
      <c r="A33" s="4" t="s">
        <v>60</v>
      </c>
      <c r="B33" s="5" t="n">
        <v>52400</v>
      </c>
      <c r="C33" s="5" t="n">
        <v>52400</v>
      </c>
    </row>
    <row r="34" spans="1:3">
      <c r="A34" s="4" t="s">
        <v>61</v>
      </c>
      <c r="B34" s="5" t="n">
        <v>5539100</v>
      </c>
      <c r="C34" s="5" t="n">
        <v>5828000</v>
      </c>
    </row>
    <row r="35" spans="1:3">
      <c r="A35" s="4" t="s">
        <v>62</v>
      </c>
      <c r="B35" s="7" t="n">
        <v>6970200</v>
      </c>
      <c r="C35" s="7" t="n">
        <v>6827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99</v>
      </c>
      <c r="B1" s="2" t="s">
        <v>72</v>
      </c>
      <c r="D1" s="2" t="s">
        <v>1</v>
      </c>
    </row>
    <row r="2" spans="1:5">
      <c r="B2" s="2" t="s">
        <v>2</v>
      </c>
      <c r="C2" s="2" t="s">
        <v>73</v>
      </c>
      <c r="D2" s="2" t="s">
        <v>2</v>
      </c>
      <c r="E2" s="2" t="s">
        <v>73</v>
      </c>
    </row>
    <row r="3" spans="1:5">
      <c r="A3" s="4" t="s">
        <v>190</v>
      </c>
    </row>
    <row r="4" spans="1:5">
      <c r="A4" s="4" t="s">
        <v>200</v>
      </c>
      <c r="B4" s="4" t="s">
        <v>201</v>
      </c>
      <c r="C4" s="4" t="s">
        <v>202</v>
      </c>
      <c r="D4" s="4" t="s">
        <v>203</v>
      </c>
      <c r="E4" s="4" t="s">
        <v>204</v>
      </c>
    </row>
    <row r="5" spans="1:5">
      <c r="A5" s="4" t="s">
        <v>205</v>
      </c>
      <c r="B5" s="4" t="s">
        <v>206</v>
      </c>
      <c r="C5" s="4" t="s">
        <v>207</v>
      </c>
      <c r="D5" s="4" t="s">
        <v>208</v>
      </c>
      <c r="E5" s="4" t="s">
        <v>203</v>
      </c>
    </row>
    <row r="6" spans="1:5">
      <c r="A6" s="4" t="s">
        <v>209</v>
      </c>
    </row>
    <row r="7" spans="1:5">
      <c r="A7" s="4" t="s">
        <v>200</v>
      </c>
      <c r="D7" s="4" t="s">
        <v>210</v>
      </c>
      <c r="E7" s="4" t="s">
        <v>211</v>
      </c>
    </row>
    <row r="8" spans="1:5">
      <c r="A8" s="4" t="s">
        <v>205</v>
      </c>
      <c r="D8" s="4" t="s">
        <v>212</v>
      </c>
      <c r="E8" s="4" t="s">
        <v>210</v>
      </c>
    </row>
    <row r="9" spans="1:5">
      <c r="A9" s="4" t="s">
        <v>213</v>
      </c>
    </row>
    <row r="10" spans="1:5">
      <c r="A10" s="4" t="s">
        <v>200</v>
      </c>
      <c r="B10" s="4" t="s">
        <v>214</v>
      </c>
      <c r="C10" s="4" t="s">
        <v>215</v>
      </c>
    </row>
    <row r="11" spans="1:5">
      <c r="A11" s="4" t="s">
        <v>205</v>
      </c>
      <c r="B11" s="4" t="s">
        <v>212</v>
      </c>
      <c r="C11" s="4" t="s">
        <v>216</v>
      </c>
    </row>
    <row r="12" spans="1:5">
      <c r="A12" s="4" t="s">
        <v>217</v>
      </c>
    </row>
    <row r="13" spans="1:5">
      <c r="A13" s="4" t="s">
        <v>200</v>
      </c>
      <c r="D13" s="4" t="s">
        <v>210</v>
      </c>
      <c r="E13" s="4" t="s">
        <v>211</v>
      </c>
    </row>
    <row r="14" spans="1:5">
      <c r="A14" s="4" t="s">
        <v>205</v>
      </c>
      <c r="D14" s="4" t="s">
        <v>212</v>
      </c>
      <c r="E14" s="4" t="s">
        <v>210</v>
      </c>
    </row>
    <row r="15" spans="1:5">
      <c r="A15" s="4" t="s">
        <v>218</v>
      </c>
    </row>
    <row r="16" spans="1:5">
      <c r="A16" s="4" t="s">
        <v>200</v>
      </c>
      <c r="B16" s="4" t="s">
        <v>219</v>
      </c>
      <c r="C16" s="4" t="s">
        <v>220</v>
      </c>
      <c r="D16" s="4" t="s">
        <v>211</v>
      </c>
      <c r="E16" s="4" t="s">
        <v>221</v>
      </c>
    </row>
    <row r="17" spans="1:5">
      <c r="A17" s="4" t="s">
        <v>205</v>
      </c>
      <c r="B17" s="4" t="s">
        <v>222</v>
      </c>
      <c r="C17" s="4" t="s">
        <v>210</v>
      </c>
      <c r="D17" s="4" t="s">
        <v>220</v>
      </c>
      <c r="E17" s="4" t="s">
        <v>211</v>
      </c>
    </row>
    <row r="18" spans="1:5">
      <c r="A18" s="4" t="s">
        <v>195</v>
      </c>
    </row>
    <row r="19" spans="1:5">
      <c r="A19" s="4" t="s">
        <v>200</v>
      </c>
      <c r="B19" s="4" t="s">
        <v>223</v>
      </c>
      <c r="C19" s="4" t="s">
        <v>224</v>
      </c>
      <c r="D19" s="4" t="s">
        <v>225</v>
      </c>
      <c r="E19" s="4" t="s">
        <v>226</v>
      </c>
    </row>
    <row r="20" spans="1:5">
      <c r="A20" s="4" t="s">
        <v>205</v>
      </c>
      <c r="B20" s="4" t="s">
        <v>227</v>
      </c>
      <c r="C20" s="4" t="s">
        <v>228</v>
      </c>
      <c r="D20" s="4" t="s">
        <v>229</v>
      </c>
      <c r="E20" s="4" t="s">
        <v>23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31</v>
      </c>
      <c r="B1" s="2" t="s">
        <v>2</v>
      </c>
      <c r="C1" s="2" t="s">
        <v>28</v>
      </c>
      <c r="D1" s="2" t="s">
        <v>73</v>
      </c>
      <c r="E1" s="2" t="s">
        <v>232</v>
      </c>
    </row>
    <row r="2" spans="1:5">
      <c r="A2" s="3" t="s">
        <v>233</v>
      </c>
    </row>
    <row r="3" spans="1:5">
      <c r="A3" s="4" t="s">
        <v>30</v>
      </c>
      <c r="B3" s="7" t="n">
        <v>700700</v>
      </c>
      <c r="C3" s="7" t="n">
        <v>1025100</v>
      </c>
      <c r="D3" s="7" t="n">
        <v>897100</v>
      </c>
      <c r="E3" s="7" t="n">
        <v>1245000</v>
      </c>
    </row>
    <row r="4" spans="1:5">
      <c r="A4" s="4" t="s">
        <v>234</v>
      </c>
      <c r="B4" s="5" t="n">
        <v>314700</v>
      </c>
      <c r="C4" s="5" t="n">
        <v>295500</v>
      </c>
    </row>
    <row r="5" spans="1:5">
      <c r="A5" s="4" t="s">
        <v>59</v>
      </c>
      <c r="B5" s="5" t="n">
        <v>1015400</v>
      </c>
      <c r="C5" s="5" t="n">
        <v>1320600</v>
      </c>
    </row>
    <row r="6" spans="1:5">
      <c r="A6" s="3" t="s">
        <v>235</v>
      </c>
    </row>
    <row r="7" spans="1:5">
      <c r="A7" s="4" t="s">
        <v>236</v>
      </c>
      <c r="B7" s="5" t="n">
        <v>154300</v>
      </c>
      <c r="C7" s="5" t="n">
        <v>297000</v>
      </c>
    </row>
    <row r="8" spans="1:5">
      <c r="A8" s="10" t="n">
        <v>1</v>
      </c>
    </row>
    <row r="9" spans="1:5">
      <c r="A9" s="3" t="s">
        <v>233</v>
      </c>
    </row>
    <row r="10" spans="1:5">
      <c r="A10" s="4" t="s">
        <v>30</v>
      </c>
      <c r="B10" s="5" t="n">
        <v>700700</v>
      </c>
      <c r="C10" s="5" t="n">
        <v>1025100</v>
      </c>
    </row>
    <row r="11" spans="1:5">
      <c r="A11" s="4" t="s">
        <v>234</v>
      </c>
      <c r="B11" s="5" t="n">
        <v>314700</v>
      </c>
      <c r="C11" s="5" t="n">
        <v>295500</v>
      </c>
    </row>
    <row r="12" spans="1:5">
      <c r="A12" s="4" t="s">
        <v>59</v>
      </c>
      <c r="B12" s="5" t="n">
        <v>1015400</v>
      </c>
      <c r="C12" s="5" t="n">
        <v>1320600</v>
      </c>
    </row>
    <row r="13" spans="1:5">
      <c r="A13" s="3" t="s">
        <v>235</v>
      </c>
    </row>
    <row r="14" spans="1:5">
      <c r="A14" s="4" t="s">
        <v>236</v>
      </c>
      <c r="B14" s="5" t="n">
        <v>0</v>
      </c>
      <c r="C14" s="5" t="n">
        <v>0</v>
      </c>
    </row>
    <row r="15" spans="1:5">
      <c r="A15" s="10" t="n">
        <v>2</v>
      </c>
    </row>
    <row r="16" spans="1:5">
      <c r="A16" s="3" t="s">
        <v>233</v>
      </c>
    </row>
    <row r="17" spans="1:5">
      <c r="A17" s="4" t="s">
        <v>30</v>
      </c>
      <c r="B17" s="5" t="n">
        <v>0</v>
      </c>
      <c r="C17" s="5" t="n">
        <v>0</v>
      </c>
    </row>
    <row r="18" spans="1:5">
      <c r="A18" s="4" t="s">
        <v>234</v>
      </c>
      <c r="B18" s="5" t="n">
        <v>0</v>
      </c>
      <c r="C18" s="5" t="n">
        <v>0</v>
      </c>
    </row>
    <row r="19" spans="1:5">
      <c r="A19" s="4" t="s">
        <v>59</v>
      </c>
      <c r="C19" s="5" t="n">
        <v>0</v>
      </c>
    </row>
    <row r="20" spans="1:5">
      <c r="A20" s="3" t="s">
        <v>235</v>
      </c>
    </row>
    <row r="21" spans="1:5">
      <c r="A21" s="4" t="s">
        <v>236</v>
      </c>
      <c r="B21" s="5" t="n">
        <v>0</v>
      </c>
      <c r="C21" s="5" t="n">
        <v>0</v>
      </c>
    </row>
    <row r="22" spans="1:5">
      <c r="A22" s="10" t="n">
        <v>3</v>
      </c>
    </row>
    <row r="23" spans="1:5">
      <c r="A23" s="3" t="s">
        <v>233</v>
      </c>
    </row>
    <row r="24" spans="1:5">
      <c r="A24" s="4" t="s">
        <v>30</v>
      </c>
      <c r="B24" s="5" t="n">
        <v>0</v>
      </c>
      <c r="C24" s="5" t="n">
        <v>0</v>
      </c>
    </row>
    <row r="25" spans="1:5">
      <c r="A25" s="4" t="s">
        <v>234</v>
      </c>
      <c r="B25" s="5" t="n">
        <v>0</v>
      </c>
      <c r="C25" s="5" t="n">
        <v>0</v>
      </c>
    </row>
    <row r="26" spans="1:5">
      <c r="A26" s="4" t="s">
        <v>59</v>
      </c>
      <c r="C26" s="5" t="n">
        <v>0</v>
      </c>
    </row>
    <row r="27" spans="1:5">
      <c r="A27" s="3" t="s">
        <v>235</v>
      </c>
    </row>
    <row r="28" spans="1:5">
      <c r="A28" s="4" t="s">
        <v>236</v>
      </c>
      <c r="B28" s="7" t="n">
        <v>154300</v>
      </c>
      <c r="C28" s="7" t="n">
        <v>297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7</v>
      </c>
      <c r="B1" s="2" t="s">
        <v>2</v>
      </c>
      <c r="C1" s="2" t="s">
        <v>73</v>
      </c>
    </row>
    <row r="2" spans="1:3">
      <c r="A2" s="3" t="s">
        <v>238</v>
      </c>
    </row>
    <row r="3" spans="1:3">
      <c r="A3" s="4" t="s">
        <v>239</v>
      </c>
      <c r="B3" s="7" t="n">
        <v>297000</v>
      </c>
      <c r="C3" s="7" t="n">
        <v>346300</v>
      </c>
    </row>
    <row r="4" spans="1:3">
      <c r="A4" s="4" t="s">
        <v>240</v>
      </c>
      <c r="B4" s="5" t="n">
        <v>-142700</v>
      </c>
      <c r="C4" s="5" t="n">
        <v>-117400</v>
      </c>
    </row>
    <row r="5" spans="1:3">
      <c r="A5" s="4" t="s">
        <v>241</v>
      </c>
      <c r="B5" s="7" t="n">
        <v>154300</v>
      </c>
      <c r="C5" s="7" t="n">
        <v>2289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2</v>
      </c>
      <c r="B1" s="2" t="s">
        <v>2</v>
      </c>
      <c r="C1" s="2" t="s">
        <v>28</v>
      </c>
    </row>
    <row r="2" spans="1:3">
      <c r="A2" s="4" t="s">
        <v>243</v>
      </c>
      <c r="B2" s="7" t="n">
        <v>314000</v>
      </c>
      <c r="C2" s="7" t="n">
        <v>299000</v>
      </c>
    </row>
    <row r="3" spans="1:3">
      <c r="A3" s="4" t="s">
        <v>244</v>
      </c>
      <c r="B3" s="5" t="n">
        <v>314700</v>
      </c>
      <c r="C3" s="5" t="n">
        <v>295500</v>
      </c>
    </row>
    <row r="4" spans="1:3">
      <c r="A4" s="4" t="s">
        <v>245</v>
      </c>
      <c r="B4" s="5" t="n">
        <v>700</v>
      </c>
      <c r="C4" s="5" t="n">
        <v>-3500</v>
      </c>
    </row>
    <row r="5" spans="1:3">
      <c r="A5" s="4" t="s">
        <v>246</v>
      </c>
    </row>
    <row r="6" spans="1:3">
      <c r="A6" s="4" t="s">
        <v>243</v>
      </c>
      <c r="B6" s="5" t="n">
        <v>46300</v>
      </c>
      <c r="C6" s="5" t="n">
        <v>37000</v>
      </c>
    </row>
    <row r="7" spans="1:3">
      <c r="A7" s="4" t="s">
        <v>244</v>
      </c>
      <c r="B7" s="5" t="n">
        <v>66800</v>
      </c>
      <c r="C7" s="5" t="n">
        <v>50800</v>
      </c>
    </row>
    <row r="8" spans="1:3">
      <c r="A8" s="4" t="s">
        <v>245</v>
      </c>
      <c r="B8" s="5" t="n">
        <v>20500</v>
      </c>
      <c r="C8" s="5" t="n">
        <v>13800</v>
      </c>
    </row>
    <row r="9" spans="1:3">
      <c r="A9" s="4" t="s">
        <v>247</v>
      </c>
    </row>
    <row r="10" spans="1:3">
      <c r="A10" s="4" t="s">
        <v>243</v>
      </c>
      <c r="B10" s="5" t="n">
        <v>267700</v>
      </c>
      <c r="C10" s="5" t="n">
        <v>262000</v>
      </c>
    </row>
    <row r="11" spans="1:3">
      <c r="A11" s="4" t="s">
        <v>244</v>
      </c>
      <c r="B11" s="5" t="n">
        <v>247900</v>
      </c>
      <c r="C11" s="5" t="n">
        <v>244700</v>
      </c>
    </row>
    <row r="12" spans="1:3">
      <c r="A12" s="4" t="s">
        <v>245</v>
      </c>
      <c r="B12" s="7" t="n">
        <v>-19800</v>
      </c>
      <c r="C12" s="7" t="n">
        <v>-173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48</v>
      </c>
      <c r="B1" s="2" t="s">
        <v>2</v>
      </c>
      <c r="C1" s="2" t="s">
        <v>28</v>
      </c>
    </row>
    <row r="2" spans="1:3">
      <c r="A2" s="3" t="s">
        <v>154</v>
      </c>
    </row>
    <row r="3" spans="1:3">
      <c r="A3" s="4" t="s">
        <v>249</v>
      </c>
      <c r="B3" s="7" t="n">
        <v>1502000</v>
      </c>
      <c r="C3" s="7" t="n">
        <v>1373800</v>
      </c>
    </row>
    <row r="4" spans="1:3">
      <c r="A4" s="4" t="s">
        <v>250</v>
      </c>
      <c r="B4" s="5" t="n">
        <v>476300</v>
      </c>
      <c r="C4" s="5" t="n">
        <v>166500</v>
      </c>
    </row>
    <row r="5" spans="1:3">
      <c r="A5" s="4" t="s">
        <v>251</v>
      </c>
      <c r="B5" s="5" t="n">
        <v>414300</v>
      </c>
      <c r="C5" s="5" t="n">
        <v>420900</v>
      </c>
    </row>
    <row r="6" spans="1:3">
      <c r="A6" s="4" t="s">
        <v>252</v>
      </c>
      <c r="B6" s="7" t="n">
        <v>2392600</v>
      </c>
      <c r="C6" s="7" t="n">
        <v>19612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53</v>
      </c>
      <c r="B1" s="2" t="s">
        <v>1</v>
      </c>
      <c r="C1" s="2" t="s">
        <v>254</v>
      </c>
    </row>
    <row r="2" spans="1:3">
      <c r="B2" s="2" t="s">
        <v>2</v>
      </c>
      <c r="C2" s="2" t="s">
        <v>28</v>
      </c>
    </row>
    <row r="3" spans="1:3">
      <c r="A3" s="4" t="s">
        <v>243</v>
      </c>
      <c r="B3" s="7" t="n">
        <v>2353800</v>
      </c>
      <c r="C3" s="7" t="n">
        <v>2352300</v>
      </c>
    </row>
    <row r="4" spans="1:3">
      <c r="A4" s="4" t="s">
        <v>255</v>
      </c>
      <c r="B4" s="5" t="n">
        <v>1895500</v>
      </c>
      <c r="C4" s="5" t="n">
        <v>1773300</v>
      </c>
    </row>
    <row r="5" spans="1:3">
      <c r="A5" s="4" t="s">
        <v>256</v>
      </c>
      <c r="B5" s="7" t="n">
        <v>458300</v>
      </c>
      <c r="C5" s="7" t="n">
        <v>579000</v>
      </c>
    </row>
    <row r="6" spans="1:3">
      <c r="A6" s="4" t="s">
        <v>257</v>
      </c>
    </row>
    <row r="7" spans="1:3">
      <c r="A7" s="4" t="s">
        <v>258</v>
      </c>
      <c r="B7" s="4" t="s">
        <v>259</v>
      </c>
      <c r="C7" s="4" t="s">
        <v>259</v>
      </c>
    </row>
    <row r="8" spans="1:3">
      <c r="A8" s="4" t="s">
        <v>260</v>
      </c>
      <c r="B8" s="4" t="s">
        <v>261</v>
      </c>
      <c r="C8" s="4" t="s">
        <v>261</v>
      </c>
    </row>
    <row r="9" spans="1:3">
      <c r="A9" s="4" t="s">
        <v>243</v>
      </c>
      <c r="B9" s="7" t="n">
        <v>662800</v>
      </c>
      <c r="C9" s="7" t="n">
        <v>662800</v>
      </c>
    </row>
    <row r="10" spans="1:3">
      <c r="A10" s="4" t="s">
        <v>255</v>
      </c>
      <c r="B10" s="5" t="n">
        <v>577300</v>
      </c>
      <c r="C10" s="5" t="n">
        <v>541100</v>
      </c>
    </row>
    <row r="11" spans="1:3">
      <c r="A11" s="4" t="s">
        <v>256</v>
      </c>
      <c r="B11" s="7" t="n">
        <v>85500</v>
      </c>
      <c r="C11" s="7" t="n">
        <v>121700</v>
      </c>
    </row>
    <row r="12" spans="1:3">
      <c r="A12" s="4" t="s">
        <v>262</v>
      </c>
    </row>
    <row r="13" spans="1:3">
      <c r="A13" s="4" t="s">
        <v>263</v>
      </c>
      <c r="B13" s="4" t="s">
        <v>264</v>
      </c>
      <c r="C13" s="4" t="s">
        <v>264</v>
      </c>
    </row>
    <row r="14" spans="1:3">
      <c r="A14" s="4" t="s">
        <v>243</v>
      </c>
      <c r="B14" s="7" t="n">
        <v>140000</v>
      </c>
      <c r="C14" s="7" t="n">
        <v>140000</v>
      </c>
    </row>
    <row r="15" spans="1:3">
      <c r="A15" s="4" t="s">
        <v>255</v>
      </c>
      <c r="B15" s="5" t="n">
        <v>89400</v>
      </c>
      <c r="C15" s="5" t="n">
        <v>77800</v>
      </c>
    </row>
    <row r="16" spans="1:3">
      <c r="A16" s="4" t="s">
        <v>256</v>
      </c>
      <c r="B16" s="7" t="n">
        <v>50600</v>
      </c>
      <c r="C16" s="7" t="n">
        <v>62200</v>
      </c>
    </row>
    <row r="17" spans="1:3">
      <c r="A17" s="4" t="s">
        <v>265</v>
      </c>
    </row>
    <row r="18" spans="1:3">
      <c r="A18" s="4" t="s">
        <v>263</v>
      </c>
      <c r="B18" s="4" t="s">
        <v>259</v>
      </c>
      <c r="C18" s="4" t="s">
        <v>259</v>
      </c>
    </row>
    <row r="19" spans="1:3">
      <c r="A19" s="4" t="s">
        <v>243</v>
      </c>
      <c r="B19" s="7" t="n">
        <v>210000</v>
      </c>
      <c r="C19" s="7" t="n">
        <v>210000</v>
      </c>
    </row>
    <row r="20" spans="1:3">
      <c r="A20" s="4" t="s">
        <v>255</v>
      </c>
      <c r="B20" s="5" t="n">
        <v>161000</v>
      </c>
      <c r="C20" s="5" t="n">
        <v>140000</v>
      </c>
    </row>
    <row r="21" spans="1:3">
      <c r="A21" s="4" t="s">
        <v>256</v>
      </c>
      <c r="B21" s="7" t="n">
        <v>49000</v>
      </c>
      <c r="C21" s="7" t="n">
        <v>70000</v>
      </c>
    </row>
    <row r="22" spans="1:3">
      <c r="A22" s="4" t="s">
        <v>266</v>
      </c>
    </row>
    <row r="23" spans="1:3">
      <c r="A23" s="4" t="s">
        <v>258</v>
      </c>
      <c r="B23" s="4" t="s">
        <v>267</v>
      </c>
      <c r="C23" s="4" t="s">
        <v>267</v>
      </c>
    </row>
    <row r="24" spans="1:3">
      <c r="A24" s="4" t="s">
        <v>260</v>
      </c>
      <c r="B24" s="4" t="s">
        <v>261</v>
      </c>
      <c r="C24" s="4" t="s">
        <v>261</v>
      </c>
    </row>
    <row r="25" spans="1:3">
      <c r="A25" s="4" t="s">
        <v>243</v>
      </c>
      <c r="B25" s="7" t="n">
        <v>357000</v>
      </c>
      <c r="C25" s="7" t="n">
        <v>357000</v>
      </c>
    </row>
    <row r="26" spans="1:3">
      <c r="A26" s="4" t="s">
        <v>255</v>
      </c>
      <c r="B26" s="5" t="n">
        <v>288100</v>
      </c>
      <c r="C26" s="5" t="n">
        <v>281400</v>
      </c>
    </row>
    <row r="27" spans="1:3">
      <c r="A27" s="4" t="s">
        <v>256</v>
      </c>
      <c r="B27" s="7" t="n">
        <v>68900</v>
      </c>
      <c r="C27" s="7" t="n">
        <v>75600</v>
      </c>
    </row>
    <row r="28" spans="1:3">
      <c r="A28" s="4" t="s">
        <v>268</v>
      </c>
    </row>
    <row r="29" spans="1:3">
      <c r="A29" s="4" t="s">
        <v>263</v>
      </c>
      <c r="B29" s="4" t="s">
        <v>261</v>
      </c>
      <c r="C29" s="4" t="s">
        <v>261</v>
      </c>
    </row>
    <row r="30" spans="1:3">
      <c r="A30" s="4" t="s">
        <v>243</v>
      </c>
      <c r="B30" s="7" t="n">
        <v>294000</v>
      </c>
      <c r="C30" s="7" t="n">
        <v>294000</v>
      </c>
    </row>
    <row r="31" spans="1:3">
      <c r="A31" s="4" t="s">
        <v>255</v>
      </c>
      <c r="B31" s="5" t="n">
        <v>180100</v>
      </c>
      <c r="C31" s="5" t="n">
        <v>165400</v>
      </c>
    </row>
    <row r="32" spans="1:3">
      <c r="A32" s="4" t="s">
        <v>256</v>
      </c>
      <c r="B32" s="7" t="n">
        <v>113900</v>
      </c>
      <c r="C32" s="7" t="n">
        <v>128600</v>
      </c>
    </row>
    <row r="33" spans="1:3">
      <c r="A33" s="4" t="s">
        <v>269</v>
      </c>
    </row>
    <row r="34" spans="1:3">
      <c r="A34" s="4" t="s">
        <v>263</v>
      </c>
      <c r="B34" s="4" t="s">
        <v>259</v>
      </c>
      <c r="C34" s="4" t="s">
        <v>259</v>
      </c>
    </row>
    <row r="35" spans="1:3">
      <c r="A35" s="4" t="s">
        <v>243</v>
      </c>
      <c r="B35" s="7" t="n">
        <v>384000</v>
      </c>
      <c r="C35" s="7" t="n">
        <v>384000</v>
      </c>
    </row>
    <row r="36" spans="1:3">
      <c r="A36" s="4" t="s">
        <v>255</v>
      </c>
      <c r="B36" s="5" t="n">
        <v>321000</v>
      </c>
      <c r="C36" s="5" t="n">
        <v>294000</v>
      </c>
    </row>
    <row r="37" spans="1:3">
      <c r="A37" s="4" t="s">
        <v>256</v>
      </c>
      <c r="B37" s="7" t="n">
        <v>63000</v>
      </c>
      <c r="C37" s="7" t="n">
        <v>90000</v>
      </c>
    </row>
    <row r="38" spans="1:3">
      <c r="A38" s="4" t="s">
        <v>270</v>
      </c>
    </row>
    <row r="39" spans="1:3">
      <c r="A39" s="4" t="s">
        <v>263</v>
      </c>
      <c r="B39" s="4" t="s">
        <v>271</v>
      </c>
      <c r="C39" s="4" t="s">
        <v>271</v>
      </c>
    </row>
    <row r="40" spans="1:3">
      <c r="A40" s="4" t="s">
        <v>243</v>
      </c>
      <c r="B40" s="7" t="n">
        <v>110000</v>
      </c>
      <c r="C40" s="7" t="n">
        <v>110000</v>
      </c>
    </row>
    <row r="41" spans="1:3">
      <c r="A41" s="4" t="s">
        <v>255</v>
      </c>
      <c r="B41" s="5" t="n">
        <v>110000</v>
      </c>
      <c r="C41" s="5" t="n">
        <v>110000</v>
      </c>
    </row>
    <row r="42" spans="1:3">
      <c r="A42" s="4" t="s">
        <v>256</v>
      </c>
      <c r="B42" s="7" t="n">
        <v>0</v>
      </c>
      <c r="C42" s="7" t="n">
        <v>0</v>
      </c>
    </row>
    <row r="43" spans="1:3">
      <c r="A43" s="4" t="s">
        <v>272</v>
      </c>
    </row>
    <row r="44" spans="1:3">
      <c r="A44" s="4" t="s">
        <v>263</v>
      </c>
      <c r="B44" s="4" t="s">
        <v>259</v>
      </c>
      <c r="C44" s="4" t="s">
        <v>259</v>
      </c>
    </row>
    <row r="45" spans="1:3">
      <c r="A45" s="4" t="s">
        <v>243</v>
      </c>
      <c r="B45" s="7" t="n">
        <v>196000</v>
      </c>
      <c r="C45" s="7" t="n">
        <v>194500</v>
      </c>
    </row>
    <row r="46" spans="1:3">
      <c r="A46" s="4" t="s">
        <v>255</v>
      </c>
      <c r="B46" s="5" t="n">
        <v>168600</v>
      </c>
      <c r="C46" s="5" t="n">
        <v>163600</v>
      </c>
    </row>
    <row r="47" spans="1:3">
      <c r="A47" s="4" t="s">
        <v>256</v>
      </c>
      <c r="B47" s="7" t="n">
        <v>27400</v>
      </c>
      <c r="C47" s="7" t="n">
        <v>309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73</v>
      </c>
      <c r="B1" s="2" t="s">
        <v>72</v>
      </c>
      <c r="D1" s="2" t="s">
        <v>1</v>
      </c>
    </row>
    <row r="2" spans="1:6">
      <c r="B2" s="2" t="s">
        <v>2</v>
      </c>
      <c r="C2" s="2" t="s">
        <v>73</v>
      </c>
      <c r="D2" s="2" t="s">
        <v>2</v>
      </c>
      <c r="E2" s="2" t="s">
        <v>73</v>
      </c>
      <c r="F2" s="2" t="s">
        <v>28</v>
      </c>
    </row>
    <row r="3" spans="1:6">
      <c r="A3" s="3" t="s">
        <v>157</v>
      </c>
    </row>
    <row r="4" spans="1:6">
      <c r="A4" s="4" t="s">
        <v>274</v>
      </c>
      <c r="B4" s="7" t="n">
        <v>124700</v>
      </c>
      <c r="D4" s="7" t="n">
        <v>124700</v>
      </c>
    </row>
    <row r="5" spans="1:6">
      <c r="A5" s="4" t="s">
        <v>275</v>
      </c>
      <c r="B5" s="5" t="n">
        <v>185800</v>
      </c>
      <c r="D5" s="5" t="n">
        <v>185800</v>
      </c>
    </row>
    <row r="6" spans="1:6">
      <c r="A6" s="4" t="s">
        <v>276</v>
      </c>
      <c r="B6" s="5" t="n">
        <v>65400</v>
      </c>
      <c r="D6" s="5" t="n">
        <v>65400</v>
      </c>
    </row>
    <row r="7" spans="1:6">
      <c r="A7" s="4" t="s">
        <v>277</v>
      </c>
      <c r="B7" s="5" t="n">
        <v>48000</v>
      </c>
      <c r="D7" s="5" t="n">
        <v>48000</v>
      </c>
    </row>
    <row r="8" spans="1:6">
      <c r="A8" s="4" t="s">
        <v>278</v>
      </c>
      <c r="B8" s="5" t="n">
        <v>27000</v>
      </c>
      <c r="D8" s="5" t="n">
        <v>27000</v>
      </c>
    </row>
    <row r="9" spans="1:6">
      <c r="A9" s="4" t="s">
        <v>279</v>
      </c>
      <c r="B9" s="5" t="n">
        <v>7400</v>
      </c>
      <c r="D9" s="5" t="n">
        <v>7400</v>
      </c>
    </row>
    <row r="10" spans="1:6">
      <c r="A10" s="4" t="s">
        <v>280</v>
      </c>
      <c r="B10" s="5" t="n">
        <v>61100</v>
      </c>
      <c r="C10" s="7" t="n">
        <v>76200</v>
      </c>
      <c r="D10" s="5" t="n">
        <v>122200</v>
      </c>
      <c r="E10" s="7" t="n">
        <v>154100</v>
      </c>
    </row>
    <row r="11" spans="1:6">
      <c r="A11" s="4" t="s">
        <v>38</v>
      </c>
      <c r="B11" s="7" t="n">
        <v>705300</v>
      </c>
      <c r="D11" s="7" t="n">
        <v>705300</v>
      </c>
      <c r="F11" s="7" t="n">
        <v>7053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81</v>
      </c>
      <c r="B1" s="2" t="s">
        <v>72</v>
      </c>
      <c r="D1" s="2" t="s">
        <v>1</v>
      </c>
    </row>
    <row r="2" spans="1:5">
      <c r="B2" s="2" t="s">
        <v>2</v>
      </c>
      <c r="C2" s="2" t="s">
        <v>73</v>
      </c>
      <c r="D2" s="2" t="s">
        <v>2</v>
      </c>
      <c r="E2" s="2" t="s">
        <v>73</v>
      </c>
    </row>
    <row r="3" spans="1:5">
      <c r="A3" s="3" t="s">
        <v>161</v>
      </c>
    </row>
    <row r="4" spans="1:5">
      <c r="A4" s="4" t="s">
        <v>107</v>
      </c>
      <c r="B4" s="7" t="n">
        <v>-81000</v>
      </c>
      <c r="C4" s="7" t="n">
        <v>45300</v>
      </c>
      <c r="D4" s="7" t="n">
        <v>-313600</v>
      </c>
      <c r="E4" s="7" t="n">
        <v>-3400</v>
      </c>
    </row>
    <row r="5" spans="1:5">
      <c r="A5" s="4" t="s">
        <v>282</v>
      </c>
      <c r="B5" s="5" t="n">
        <v>1494112</v>
      </c>
      <c r="C5" s="5" t="n">
        <v>1489112</v>
      </c>
      <c r="D5" s="5" t="n">
        <v>1494112</v>
      </c>
      <c r="E5" s="5" t="n">
        <v>1489112</v>
      </c>
    </row>
    <row r="6" spans="1:5">
      <c r="A6" s="4" t="s">
        <v>283</v>
      </c>
      <c r="B6" s="8" t="n">
        <v>-0.05</v>
      </c>
      <c r="C6" s="8" t="n">
        <v>0.03</v>
      </c>
      <c r="D6" s="8" t="n">
        <v>-0.21</v>
      </c>
      <c r="E6"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84</v>
      </c>
      <c r="B1" s="2" t="s">
        <v>72</v>
      </c>
      <c r="D1" s="2" t="s">
        <v>1</v>
      </c>
    </row>
    <row r="2" spans="1:5">
      <c r="B2" s="2" t="s">
        <v>2</v>
      </c>
      <c r="C2" s="2" t="s">
        <v>73</v>
      </c>
      <c r="D2" s="2" t="s">
        <v>2</v>
      </c>
      <c r="E2" s="2" t="s">
        <v>73</v>
      </c>
    </row>
    <row r="3" spans="1:5">
      <c r="A3" s="3" t="s">
        <v>161</v>
      </c>
    </row>
    <row r="4" spans="1:5">
      <c r="A4" s="4" t="s">
        <v>285</v>
      </c>
      <c r="B4" s="5" t="n">
        <v>82000</v>
      </c>
      <c r="C4" s="5" t="n">
        <v>82000</v>
      </c>
      <c r="D4" s="5" t="n">
        <v>43500</v>
      </c>
      <c r="E4" s="5" t="n">
        <v>43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28</v>
      </c>
    </row>
    <row r="2" spans="1:3">
      <c r="A2" s="3" t="s">
        <v>64</v>
      </c>
    </row>
    <row r="3" spans="1:3">
      <c r="A3" s="4" t="s">
        <v>65</v>
      </c>
      <c r="B3" s="7" t="n">
        <v>11600</v>
      </c>
      <c r="C3" s="7" t="n">
        <v>11600</v>
      </c>
    </row>
    <row r="4" spans="1:3">
      <c r="A4" s="3" t="s">
        <v>54</v>
      </c>
    </row>
    <row r="5" spans="1:3">
      <c r="A5" s="4" t="s">
        <v>66</v>
      </c>
      <c r="B5" s="8" t="n">
        <v>0.05</v>
      </c>
      <c r="C5" s="8" t="n">
        <v>0.05</v>
      </c>
    </row>
    <row r="6" spans="1:3">
      <c r="A6" s="4" t="s">
        <v>67</v>
      </c>
      <c r="B6" s="5" t="n">
        <v>7000000</v>
      </c>
      <c r="C6" s="5" t="n">
        <v>7000000</v>
      </c>
    </row>
    <row r="7" spans="1:3">
      <c r="A7" s="4" t="s">
        <v>68</v>
      </c>
      <c r="B7" s="5" t="n">
        <v>1513914</v>
      </c>
      <c r="C7" s="5" t="n">
        <v>1513914</v>
      </c>
    </row>
    <row r="8" spans="1:3">
      <c r="A8" s="4" t="s">
        <v>69</v>
      </c>
      <c r="B8" s="5" t="n">
        <v>1513914</v>
      </c>
      <c r="C8" s="5" t="n">
        <v>1513914</v>
      </c>
    </row>
    <row r="9" spans="1:3">
      <c r="A9" s="4" t="s">
        <v>70</v>
      </c>
      <c r="B9" s="5" t="n">
        <v>19802</v>
      </c>
      <c r="C9" s="5" t="n">
        <v>198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892400</v>
      </c>
      <c r="C4" s="7" t="n">
        <v>2683800</v>
      </c>
      <c r="D4" s="7" t="n">
        <v>3173300</v>
      </c>
      <c r="E4" s="7" t="n">
        <v>4242900</v>
      </c>
    </row>
    <row r="5" spans="1:5">
      <c r="A5" s="4" t="s">
        <v>76</v>
      </c>
      <c r="B5" s="5" t="n">
        <v>1126700</v>
      </c>
      <c r="C5" s="5" t="n">
        <v>1888900</v>
      </c>
      <c r="D5" s="5" t="n">
        <v>1955900</v>
      </c>
      <c r="E5" s="5" t="n">
        <v>2778400</v>
      </c>
    </row>
    <row r="6" spans="1:5">
      <c r="A6" s="4" t="s">
        <v>77</v>
      </c>
      <c r="B6" s="5" t="n">
        <v>765700</v>
      </c>
      <c r="C6" s="5" t="n">
        <v>794900</v>
      </c>
      <c r="D6" s="5" t="n">
        <v>1217400</v>
      </c>
      <c r="E6" s="5" t="n">
        <v>1464500</v>
      </c>
    </row>
    <row r="7" spans="1:5">
      <c r="A7" s="3" t="s">
        <v>78</v>
      </c>
    </row>
    <row r="8" spans="1:5">
      <c r="A8" s="4" t="s">
        <v>79</v>
      </c>
      <c r="B8" s="5" t="n">
        <v>407900</v>
      </c>
      <c r="C8" s="5" t="n">
        <v>409200</v>
      </c>
      <c r="D8" s="5" t="n">
        <v>836300</v>
      </c>
      <c r="E8" s="5" t="n">
        <v>821600</v>
      </c>
    </row>
    <row r="9" spans="1:5">
      <c r="A9" s="4" t="s">
        <v>80</v>
      </c>
      <c r="B9" s="5" t="n">
        <v>214600</v>
      </c>
      <c r="C9" s="5" t="n">
        <v>224200</v>
      </c>
      <c r="D9" s="5" t="n">
        <v>415600</v>
      </c>
      <c r="E9" s="5" t="n">
        <v>440900</v>
      </c>
    </row>
    <row r="10" spans="1:5">
      <c r="A10" s="4" t="s">
        <v>81</v>
      </c>
      <c r="B10" s="5" t="n">
        <v>132900</v>
      </c>
      <c r="C10" s="5" t="n">
        <v>105000</v>
      </c>
      <c r="D10" s="5" t="n">
        <v>262000</v>
      </c>
      <c r="E10" s="5" t="n">
        <v>220400</v>
      </c>
    </row>
    <row r="11" spans="1:5">
      <c r="A11" s="4" t="s">
        <v>82</v>
      </c>
      <c r="B11" s="5" t="n">
        <v>755400</v>
      </c>
      <c r="C11" s="5" t="n">
        <v>738400</v>
      </c>
      <c r="D11" s="5" t="n">
        <v>1513900</v>
      </c>
      <c r="E11" s="5" t="n">
        <v>1482900</v>
      </c>
    </row>
    <row r="12" spans="1:5">
      <c r="A12" s="4" t="s">
        <v>83</v>
      </c>
      <c r="B12" s="5" t="n">
        <v>10300</v>
      </c>
      <c r="C12" s="5" t="n">
        <v>56500</v>
      </c>
      <c r="D12" s="5" t="n">
        <v>-296500</v>
      </c>
      <c r="E12" s="5" t="n">
        <v>-18400</v>
      </c>
    </row>
    <row r="13" spans="1:5">
      <c r="A13" s="3" t="s">
        <v>84</v>
      </c>
    </row>
    <row r="14" spans="1:5">
      <c r="A14" s="4" t="s">
        <v>85</v>
      </c>
      <c r="B14" s="5" t="n">
        <v>5200</v>
      </c>
      <c r="C14" s="5" t="n">
        <v>8800</v>
      </c>
      <c r="D14" s="5" t="n">
        <v>5600</v>
      </c>
      <c r="E14" s="5" t="n">
        <v>9100</v>
      </c>
    </row>
    <row r="15" spans="1:5">
      <c r="A15" s="4" t="s">
        <v>86</v>
      </c>
      <c r="B15" s="5" t="n">
        <v>1400</v>
      </c>
      <c r="C15" s="5" t="n">
        <v>400</v>
      </c>
      <c r="D15" s="5" t="n">
        <v>1400</v>
      </c>
      <c r="E15" s="5" t="n">
        <v>5700</v>
      </c>
    </row>
    <row r="16" spans="1:5">
      <c r="A16" s="4" t="s">
        <v>87</v>
      </c>
      <c r="B16" s="5" t="n">
        <v>-500</v>
      </c>
      <c r="C16" s="5" t="n">
        <v>-900</v>
      </c>
      <c r="D16" s="5" t="n">
        <v>-600</v>
      </c>
      <c r="E16" s="5" t="n">
        <v>-1100</v>
      </c>
    </row>
    <row r="17" spans="1:5">
      <c r="A17" s="4" t="s">
        <v>88</v>
      </c>
      <c r="B17" s="5" t="n">
        <v>6100</v>
      </c>
      <c r="C17" s="5" t="n">
        <v>8300</v>
      </c>
      <c r="D17" s="5" t="n">
        <v>6400</v>
      </c>
      <c r="E17" s="5" t="n">
        <v>13700</v>
      </c>
    </row>
    <row r="18" spans="1:5">
      <c r="A18" s="4" t="s">
        <v>89</v>
      </c>
      <c r="B18" s="5" t="n">
        <v>16400</v>
      </c>
      <c r="C18" s="5" t="n">
        <v>64800</v>
      </c>
      <c r="D18" s="5" t="n">
        <v>-290100</v>
      </c>
      <c r="E18" s="5" t="n">
        <v>-4700</v>
      </c>
    </row>
    <row r="19" spans="1:5">
      <c r="A19" s="3" t="s">
        <v>90</v>
      </c>
    </row>
    <row r="20" spans="1:5">
      <c r="A20" s="4" t="s">
        <v>91</v>
      </c>
      <c r="B20" s="5" t="n">
        <v>71800</v>
      </c>
      <c r="C20" s="5" t="n">
        <v>20900</v>
      </c>
      <c r="D20" s="5" t="n">
        <v>8000</v>
      </c>
      <c r="E20" s="5" t="n">
        <v>-15400</v>
      </c>
    </row>
    <row r="21" spans="1:5">
      <c r="A21" s="4" t="s">
        <v>92</v>
      </c>
      <c r="B21" s="5" t="n">
        <v>25600</v>
      </c>
      <c r="C21" s="5" t="n">
        <v>-1400</v>
      </c>
      <c r="D21" s="5" t="n">
        <v>16500</v>
      </c>
      <c r="E21" s="5" t="n">
        <v>14100</v>
      </c>
    </row>
    <row r="22" spans="1:5">
      <c r="A22" s="4" t="s">
        <v>93</v>
      </c>
      <c r="B22" s="5" t="n">
        <v>97400</v>
      </c>
      <c r="C22" s="5" t="n">
        <v>19500</v>
      </c>
      <c r="D22" s="5" t="n">
        <v>23500</v>
      </c>
      <c r="E22" s="5" t="n">
        <v>-1300</v>
      </c>
    </row>
    <row r="23" spans="1:5">
      <c r="A23" s="4" t="s">
        <v>94</v>
      </c>
      <c r="B23" s="7" t="n">
        <v>-81000</v>
      </c>
      <c r="C23" s="7" t="n">
        <v>45300</v>
      </c>
      <c r="D23" s="7" t="n">
        <v>-313600</v>
      </c>
      <c r="E23" s="7" t="n">
        <v>-3400</v>
      </c>
    </row>
    <row r="24" spans="1:5">
      <c r="A24" s="4" t="s">
        <v>95</v>
      </c>
      <c r="B24" s="4" t="s">
        <v>96</v>
      </c>
      <c r="C24" s="4" t="s">
        <v>97</v>
      </c>
      <c r="D24" s="4" t="s">
        <v>98</v>
      </c>
      <c r="E24" s="4" t="s">
        <v>99</v>
      </c>
    </row>
    <row r="25" spans="1:5">
      <c r="A25" s="4" t="s">
        <v>100</v>
      </c>
      <c r="B25" s="9" t="n">
        <v>-0.05</v>
      </c>
      <c r="C25" s="4" t="s">
        <v>101</v>
      </c>
      <c r="D25" s="4" t="s">
        <v>102</v>
      </c>
      <c r="E25" s="4" t="s">
        <v>103</v>
      </c>
    </row>
    <row r="26" spans="1:5">
      <c r="A26" s="4" t="s">
        <v>104</v>
      </c>
      <c r="B26" s="4" t="s">
        <v>99</v>
      </c>
      <c r="C26" s="4" t="s">
        <v>97</v>
      </c>
      <c r="D26" s="4" t="s">
        <v>99</v>
      </c>
      <c r="E26" s="4" t="s">
        <v>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2</v>
      </c>
      <c r="D1" s="2" t="s">
        <v>1</v>
      </c>
    </row>
    <row r="2" spans="1:5">
      <c r="B2" s="2" t="s">
        <v>2</v>
      </c>
      <c r="C2" s="2" t="s">
        <v>73</v>
      </c>
      <c r="D2" s="2" t="s">
        <v>2</v>
      </c>
      <c r="E2" s="2" t="s">
        <v>73</v>
      </c>
    </row>
    <row r="3" spans="1:5">
      <c r="A3" s="3" t="s">
        <v>106</v>
      </c>
    </row>
    <row r="4" spans="1:5">
      <c r="A4" s="4" t="s">
        <v>107</v>
      </c>
      <c r="B4" s="7" t="n">
        <v>-81000</v>
      </c>
      <c r="C4" s="7" t="n">
        <v>45300</v>
      </c>
      <c r="D4" s="7" t="n">
        <v>-313600</v>
      </c>
      <c r="E4" s="7" t="n">
        <v>-3400</v>
      </c>
    </row>
    <row r="5" spans="1:5">
      <c r="A5" s="3" t="s">
        <v>108</v>
      </c>
    </row>
    <row r="6" spans="1:5">
      <c r="A6" s="4" t="s">
        <v>109</v>
      </c>
      <c r="B6" s="5" t="n">
        <v>1600</v>
      </c>
      <c r="C6" s="5" t="n">
        <v>-8000</v>
      </c>
      <c r="D6" s="5" t="n">
        <v>4200</v>
      </c>
      <c r="E6" s="5" t="n">
        <v>-6900</v>
      </c>
    </row>
    <row r="7" spans="1:5">
      <c r="A7" s="4" t="s">
        <v>110</v>
      </c>
      <c r="B7" s="7" t="n">
        <v>-79400</v>
      </c>
      <c r="C7" s="7" t="n">
        <v>37300</v>
      </c>
      <c r="D7" s="7" t="n">
        <v>-309400</v>
      </c>
      <c r="E7" s="7" t="n">
        <v>-10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3</v>
      </c>
    </row>
    <row r="3" spans="1:3">
      <c r="A3" s="3" t="s">
        <v>112</v>
      </c>
    </row>
    <row r="4" spans="1:3">
      <c r="A4" s="4" t="s">
        <v>107</v>
      </c>
      <c r="B4" s="7" t="n">
        <v>-313600</v>
      </c>
      <c r="C4" s="7" t="n">
        <v>-3400</v>
      </c>
    </row>
    <row r="5" spans="1:3">
      <c r="A5" s="3" t="s">
        <v>113</v>
      </c>
    </row>
    <row r="6" spans="1:3">
      <c r="A6" s="4" t="s">
        <v>114</v>
      </c>
      <c r="B6" s="5" t="n">
        <v>0</v>
      </c>
      <c r="C6" s="5" t="n">
        <v>-2600</v>
      </c>
    </row>
    <row r="7" spans="1:3">
      <c r="A7" s="4" t="s">
        <v>115</v>
      </c>
      <c r="B7" s="5" t="n">
        <v>154100</v>
      </c>
      <c r="C7" s="5" t="n">
        <v>189500</v>
      </c>
    </row>
    <row r="8" spans="1:3">
      <c r="A8" s="4" t="s">
        <v>116</v>
      </c>
      <c r="B8" s="5" t="n">
        <v>16500</v>
      </c>
      <c r="C8" s="5" t="n">
        <v>14100</v>
      </c>
    </row>
    <row r="9" spans="1:3">
      <c r="A9" s="4" t="s">
        <v>117</v>
      </c>
      <c r="B9" s="5" t="n">
        <v>8000</v>
      </c>
      <c r="C9" s="5" t="n">
        <v>0</v>
      </c>
    </row>
    <row r="10" spans="1:3">
      <c r="A10" s="4" t="s">
        <v>118</v>
      </c>
      <c r="B10" s="5" t="n">
        <v>12400</v>
      </c>
      <c r="C10" s="5" t="n">
        <v>1000</v>
      </c>
    </row>
    <row r="11" spans="1:3">
      <c r="A11" s="3" t="s">
        <v>119</v>
      </c>
    </row>
    <row r="12" spans="1:3">
      <c r="A12" s="4" t="s">
        <v>120</v>
      </c>
      <c r="B12" s="5" t="n">
        <v>-50900</v>
      </c>
      <c r="C12" s="5" t="n">
        <v>-436100</v>
      </c>
    </row>
    <row r="13" spans="1:3">
      <c r="A13" s="4" t="s">
        <v>33</v>
      </c>
      <c r="B13" s="5" t="n">
        <v>-431400</v>
      </c>
      <c r="C13" s="5" t="n">
        <v>287100</v>
      </c>
    </row>
    <row r="14" spans="1:3">
      <c r="A14" s="4" t="s">
        <v>34</v>
      </c>
      <c r="B14" s="5" t="n">
        <v>-66300</v>
      </c>
      <c r="C14" s="5" t="n">
        <v>-75300</v>
      </c>
    </row>
    <row r="15" spans="1:3">
      <c r="A15" s="4" t="s">
        <v>43</v>
      </c>
      <c r="B15" s="5" t="n">
        <v>240200</v>
      </c>
      <c r="C15" s="5" t="n">
        <v>-42200</v>
      </c>
    </row>
    <row r="16" spans="1:3">
      <c r="A16" s="4" t="s">
        <v>46</v>
      </c>
      <c r="B16" s="5" t="n">
        <v>321800</v>
      </c>
      <c r="C16" s="5" t="n">
        <v>17000</v>
      </c>
    </row>
    <row r="17" spans="1:3">
      <c r="A17" s="4" t="s">
        <v>121</v>
      </c>
      <c r="B17" s="5" t="n">
        <v>-24500</v>
      </c>
      <c r="C17" s="5" t="n">
        <v>-399400</v>
      </c>
    </row>
    <row r="18" spans="1:3">
      <c r="A18" s="4" t="s">
        <v>122</v>
      </c>
      <c r="B18" s="5" t="n">
        <v>179900</v>
      </c>
      <c r="C18" s="5" t="n">
        <v>-446900</v>
      </c>
    </row>
    <row r="19" spans="1:3">
      <c r="A19" s="4" t="s">
        <v>123</v>
      </c>
      <c r="B19" s="5" t="n">
        <v>-133700</v>
      </c>
      <c r="C19" s="5" t="n">
        <v>-450300</v>
      </c>
    </row>
    <row r="20" spans="1:3">
      <c r="A20" s="3" t="s">
        <v>124</v>
      </c>
    </row>
    <row r="21" spans="1:3">
      <c r="A21" s="4" t="s">
        <v>125</v>
      </c>
      <c r="B21" s="5" t="n">
        <v>0</v>
      </c>
      <c r="C21" s="5" t="n">
        <v>11100</v>
      </c>
    </row>
    <row r="22" spans="1:3">
      <c r="A22" s="4" t="s">
        <v>126</v>
      </c>
      <c r="B22" s="5" t="n">
        <v>-15000</v>
      </c>
      <c r="C22" s="5" t="n">
        <v>-18700</v>
      </c>
    </row>
    <row r="23" spans="1:3">
      <c r="A23" s="4" t="s">
        <v>127</v>
      </c>
      <c r="B23" s="5" t="n">
        <v>-68100</v>
      </c>
      <c r="C23" s="5" t="n">
        <v>-4700</v>
      </c>
    </row>
    <row r="24" spans="1:3">
      <c r="A24" s="4" t="s">
        <v>128</v>
      </c>
      <c r="B24" s="5" t="n">
        <v>-1500</v>
      </c>
      <c r="C24" s="5" t="n">
        <v>-14700</v>
      </c>
    </row>
    <row r="25" spans="1:3">
      <c r="A25" s="4" t="s">
        <v>129</v>
      </c>
      <c r="B25" s="5" t="n">
        <v>-84600</v>
      </c>
      <c r="C25" s="5" t="n">
        <v>-27000</v>
      </c>
    </row>
    <row r="26" spans="1:3">
      <c r="A26" s="3" t="s">
        <v>130</v>
      </c>
    </row>
    <row r="27" spans="1:3">
      <c r="A27" s="4" t="s">
        <v>131</v>
      </c>
      <c r="B27" s="5" t="n">
        <v>40000</v>
      </c>
      <c r="C27" s="5" t="n">
        <v>250000</v>
      </c>
    </row>
    <row r="28" spans="1:3">
      <c r="A28" s="4" t="s">
        <v>132</v>
      </c>
      <c r="B28" s="5" t="n">
        <v>-142700</v>
      </c>
      <c r="C28" s="5" t="n">
        <v>-117400</v>
      </c>
    </row>
    <row r="29" spans="1:3">
      <c r="A29" s="4" t="s">
        <v>133</v>
      </c>
      <c r="B29" s="5" t="n">
        <v>-3400</v>
      </c>
      <c r="C29" s="5" t="n">
        <v>-3200</v>
      </c>
    </row>
    <row r="30" spans="1:3">
      <c r="A30" s="4" t="s">
        <v>134</v>
      </c>
      <c r="B30" s="5" t="n">
        <v>-106100</v>
      </c>
      <c r="C30" s="5" t="n">
        <v>129400</v>
      </c>
    </row>
    <row r="31" spans="1:3">
      <c r="A31" s="4" t="s">
        <v>135</v>
      </c>
      <c r="B31" s="5" t="n">
        <v>-324400</v>
      </c>
      <c r="C31" s="5" t="n">
        <v>-347900</v>
      </c>
    </row>
    <row r="32" spans="1:3">
      <c r="A32" s="4" t="s">
        <v>136</v>
      </c>
      <c r="B32" s="5" t="n">
        <v>1025100</v>
      </c>
      <c r="C32" s="5" t="n">
        <v>1245000</v>
      </c>
    </row>
    <row r="33" spans="1:3">
      <c r="A33" s="4" t="s">
        <v>137</v>
      </c>
      <c r="B33" s="5" t="n">
        <v>700700</v>
      </c>
      <c r="C33" s="5" t="n">
        <v>897100</v>
      </c>
    </row>
    <row r="34" spans="1:3">
      <c r="A34" s="3" t="s">
        <v>138</v>
      </c>
    </row>
    <row r="35" spans="1:3">
      <c r="A35" s="4" t="s">
        <v>139</v>
      </c>
      <c r="B35" s="5" t="n">
        <v>16000</v>
      </c>
      <c r="C35" s="5" t="n">
        <v>186000</v>
      </c>
    </row>
    <row r="36" spans="1:3">
      <c r="A36" s="4" t="s">
        <v>140</v>
      </c>
      <c r="B36" s="7" t="n">
        <v>600</v>
      </c>
      <c r="C36" s="7" t="n">
        <v>1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1:02:49Z</dcterms:created>
  <dcterms:modified xmlns:dcterms="http://purl.org/dc/terms/" xmlns:xsi="http://www.w3.org/2001/XMLSchema-instance" xsi:type="dcterms:W3CDTF">2018-02-14T11:02:49Z</dcterms:modified>
</cp:coreProperties>
</file>